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BUSINESS AND SUMMARY " sheetId="7" r:id="rId7"/>
    <s:sheet name="PROPERTY, EQUIPMENT AND SOFTWAR" sheetId="8" r:id="rId8"/>
    <s:sheet name="BUSINESS COMBINATIONS" sheetId="9" r:id="rId9"/>
    <s:sheet name="CAPITAL LEASES" sheetId="10" r:id="rId10"/>
    <s:sheet name="RESTRUCTURING COSTS" sheetId="11" r:id="rId11"/>
    <s:sheet name="DEBT" sheetId="12" r:id="rId12"/>
    <s:sheet name="STOCKHOLDERS' EQUITY" sheetId="13" r:id="rId13"/>
    <s:sheet name="NET LOSS PER SHARE" sheetId="14" r:id="rId14"/>
    <s:sheet name="INCOME TAXES" sheetId="15" r:id="rId15"/>
    <s:sheet name="COMMITMENTS AND CONTINGENCIES" sheetId="16" r:id="rId16"/>
    <s:sheet name="SEGMENTS" sheetId="17" r:id="rId17"/>
    <s:sheet name="GOODWILL" sheetId="18" r:id="rId18"/>
    <s:sheet name="RELATED PARTY TRANSACTIONS (Not" sheetId="19" r:id="rId19"/>
    <s:sheet name="SUBSEQUENT EVENTS (Notes)" sheetId="20" r:id="rId20"/>
    <s:sheet name="NATURE OF BUSINESS AND SUMMAR21" sheetId="21" r:id="rId21"/>
    <s:sheet name="PROPERTY, EQUIPMENT AND SOFTW22" sheetId="22" r:id="rId22"/>
    <s:sheet name="BUSINESS COMBINATIONS BUSINESS " sheetId="23" r:id="rId23"/>
    <s:sheet name="CAPITAL LEASES (Tables)" sheetId="24" r:id="rId24"/>
    <s:sheet name="STOCKHOLDERS' EQUITY (Tables)" sheetId="25" r:id="rId25"/>
    <s:sheet name="COMMITMENTS AND CONTINGENCIES (" sheetId="26" r:id="rId26"/>
    <s:sheet name="SEGMENTS (Tables)" sheetId="27" r:id="rId27"/>
    <s:sheet name="NATURE OF BUSINESS AND SUMMAR28" sheetId="28" r:id="rId28"/>
    <s:sheet name="PROPERTY, EQUIPMENT AND SOFTW29" sheetId="29" r:id="rId29"/>
    <s:sheet name="BUSINESS COMBINATIONS - Narrati" sheetId="30" r:id="rId30"/>
    <s:sheet name="BUSINESS COMBINATIONS - Purchas" sheetId="31" r:id="rId31"/>
    <s:sheet name="BUSINESS COMBINATIONS - Schedul" sheetId="32" r:id="rId32"/>
    <s:sheet name="BUSINESS COMBINATIONS - Sched33" sheetId="33" r:id="rId33"/>
    <s:sheet name="CAPITAL LEASES (Details)" sheetId="34" r:id="rId34"/>
    <s:sheet name="RESTRUCTURING COSTS (Details)" sheetId="35" r:id="rId35"/>
    <s:sheet name="DEBT (Details)" sheetId="36" r:id="rId36"/>
    <s:sheet name="STOCKHOLDERS' EQUITY  - Schedul" sheetId="37" r:id="rId37"/>
    <s:sheet name="- Additional Information (Detai" sheetId="38" r:id="rId38"/>
    <s:sheet name="STOCKHOLDERS' EQUITY  - Valuati" sheetId="39" r:id="rId39"/>
    <s:sheet name="STOCKHOLDERS' EQUITY  - Sched40" sheetId="40" r:id="rId40"/>
    <s:sheet name="NET LOSS PER SHARE (Details)" sheetId="41" r:id="rId41"/>
    <s:sheet name="INCOME TAXES (Details)" sheetId="42" r:id="rId42"/>
    <s:sheet name="COMMITMENTS AND CONTINGENCIES43" sheetId="43" r:id="rId43"/>
    <s:sheet name="SEGMENTS (Details)" sheetId="44" r:id="rId44"/>
    <s:sheet name="RELATED PARTY TRANSACTIONS (Det"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Mar. 31, 2016</t>
  </si>
  <si>
    <t>Apr. 30, 2016</t>
  </si>
  <si>
    <t>Document and Entity Information</t>
  </si>
  <si>
    <t>Entity Registrant Name</t>
  </si>
  <si>
    <t>Rocket Fuel In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Accounts receivable, net</t>
  </si>
  <si>
    <t>Deferred tax assets, net</t>
  </si>
  <si>
    <t>Prepaid expenses</t>
  </si>
  <si>
    <t>Other current assets</t>
  </si>
  <si>
    <t>Total current assets</t>
  </si>
  <si>
    <t>Property, equipment and software, net</t>
  </si>
  <si>
    <t>Restricted cash</t>
  </si>
  <si>
    <t>Intangible assets, net</t>
  </si>
  <si>
    <t>Other assets</t>
  </si>
  <si>
    <t>Total assets</t>
  </si>
  <si>
    <t>Current Liabilities:</t>
  </si>
  <si>
    <t>Accounts payable</t>
  </si>
  <si>
    <t>Accrued and other current liabilities</t>
  </si>
  <si>
    <t>Deferred revenue</t>
  </si>
  <si>
    <t>Current portion of capital leases</t>
  </si>
  <si>
    <t>Revolving credit facility, net</t>
  </si>
  <si>
    <t>Total current liabilities</t>
  </si>
  <si>
    <t>Debt —Less current portion</t>
  </si>
  <si>
    <t>Capital leases—Less current portion</t>
  </si>
  <si>
    <t>Deferred rent—Less current portion</t>
  </si>
  <si>
    <t>Other liabilities</t>
  </si>
  <si>
    <t>Total liabilities</t>
  </si>
  <si>
    <t>Commitments and contingencies (Note 10)</t>
  </si>
  <si>
    <t xml:space="preserve"> </t>
  </si>
  <si>
    <t>Stockholders’ Equity:</t>
  </si>
  <si>
    <t>Common stock, $0.001 par value— 1,000,000,000 authorized as of March 31, 2016 and December 31, 2015; 43,709,562 and 43,567,016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Mar. 31, 2015</t>
  </si>
  <si>
    <t>Income Statement [Abstract]</t>
  </si>
  <si>
    <t>Revenue</t>
  </si>
  <si>
    <t>Costs and expenses:</t>
  </si>
  <si>
    <t>Media costs</t>
  </si>
  <si>
    <t>Other cost of revenue</t>
  </si>
  <si>
    <t>Research and development</t>
  </si>
  <si>
    <t>Sales and marketing</t>
  </si>
  <si>
    <t>General and administrative</t>
  </si>
  <si>
    <t>Restructuring</t>
  </si>
  <si>
    <t>Total costs and expenses</t>
  </si>
  <si>
    <t>Operating loss</t>
  </si>
  <si>
    <t>Interest expense</t>
  </si>
  <si>
    <t>Other (income) expense, net</t>
  </si>
  <si>
    <t>Loss before income taxes</t>
  </si>
  <si>
    <t>Income tax provision</t>
  </si>
  <si>
    <t>Net loss</t>
  </si>
  <si>
    <t>Basic and diluted net loss per share attributable to common stockholders (in dollars per share)</t>
  </si>
  <si>
    <t>Basic and diluted weighted-average shares used to compute net loss per share attributable to common stockholders (shares)</t>
  </si>
  <si>
    <t>CONSOLIDATED STATEMENTS OF COMPREHENSIVE LOSS - USD ($) $ in Thousands</t>
  </si>
  <si>
    <t>Statement of Comprehensive Income [Abstract]</t>
  </si>
  <si>
    <t>Other comprehensive income (loss):</t>
  </si>
  <si>
    <t>Foreign currency translation adjustments</t>
  </si>
  <si>
    <t>[1]</t>
  </si>
  <si>
    <t>Comprehensive loss</t>
  </si>
  <si>
    <t>Reclassifications out of Other comprehensive income (loss) into Net loss were not significant.</t>
  </si>
  <si>
    <t>CONSOLIDATED STATEMENTS OF CASH FLOWS - USD ($) $ in Thousands</t>
  </si>
  <si>
    <t>OPERATING ACTIVITIES:</t>
  </si>
  <si>
    <t>Adjustments to reconcile net loss to net cash used in operating activities:</t>
  </si>
  <si>
    <t>Depreciation and amortization</t>
  </si>
  <si>
    <t>Accelerated amortization of leasehold improvements</t>
  </si>
  <si>
    <t>Stock-based compensation expense</t>
  </si>
  <si>
    <t>Other non-cash adjustments, net</t>
  </si>
  <si>
    <t>Changes in operating assets and liabilities:</t>
  </si>
  <si>
    <t>Accounts receivable</t>
  </si>
  <si>
    <t>Prepaid expenses and other assets</t>
  </si>
  <si>
    <t>Accrued and other liabilities</t>
  </si>
  <si>
    <t>Deferred rent</t>
  </si>
  <si>
    <t>Net cash used in operating activities</t>
  </si>
  <si>
    <t>Investing Activities:</t>
  </si>
  <si>
    <t>Purchases of property, equipment and software</t>
  </si>
  <si>
    <t>Capitalized internal-use software development costs</t>
  </si>
  <si>
    <t>Proceeds from Sale of Property, Plant, and Equipment</t>
  </si>
  <si>
    <t>Changes in restricted cash</t>
  </si>
  <si>
    <t>Net cash used in investing activities</t>
  </si>
  <si>
    <t>Financing Activities:</t>
  </si>
  <si>
    <t>Proceeds from employee stock plans, net</t>
  </si>
  <si>
    <t>Tax withholdings related to net share settlements of restricted stock units</t>
  </si>
  <si>
    <t>Repayment of capital lease obligations</t>
  </si>
  <si>
    <t>Proceeds from debt facilities, net of issuance costs</t>
  </si>
  <si>
    <t>Repayment of debt</t>
  </si>
  <si>
    <t>Net cash used in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Cash paid for interest</t>
  </si>
  <si>
    <t>SUPPLEMENTAL DISCLOSURES OF NONCASH INVESTING AND FINANCING ACTIVITIES:</t>
  </si>
  <si>
    <t>Purchases of property, equipment and software recorded in accounts payable and accruals</t>
  </si>
  <si>
    <t>Property, equipment and software acquired under capital lease obligations</t>
  </si>
  <si>
    <t>Vesting of early exercised options</t>
  </si>
  <si>
    <t>Stock-based compensation capitalized in internal-use software costs</t>
  </si>
  <si>
    <t>NATURE OF BUSINESS AND SUMMARY OF SIGNIFICANT ACCOUNTING POLICIES</t>
  </si>
  <si>
    <t>Organization, Consolidation and Presentation of Financial Statements [Abstract]</t>
  </si>
  <si>
    <t>NOTE 1. NATURE OF BUSINESS AND SUMMARY OF SIGNIFICANT ACCOUNTING POLICIES Rocket Fuel Inc. (the “Company”) was incorporated as a Delaware corporation on March 25, 2008. The Company is a provider of artificial-intelligence digital advertising solutions headquartered in Redwood City. The accompanying unaudited Condensed Consolidated Financial Statements have been prepared in accordance with generally accepted accounting principles in the United States of America (“GAAP”) and the applicable rules and regulations of the Securities and Exchange Commission (“SEC”). Certain information and footnote disclosures normally included in Consolidated Financial Statements prepared in accordance with GAAP have been condensed or omitted in accordance with such rules and regulations. The Condensed Consolidated Balance Sheet data as of December 31, 2015 was derived from audited financial statements, but does not include all disclosures required by GAAP. In the opinion of management, the accompanying unaudited Condensed Consolidated Financial Statements reflect all adjustments, consisting only of normal recurring adjustments, necessary for a fair statement of our financial position and our results of operations and cash flows. These Condensed Consolidated Financial Statements should be read in conjunction with the audited Consolidated Financial Statements and notes thereto included in our Annual Report on Form 10-K for the fiscal year ended December 31, 2015. The significant accounting policies and recent accounting pronouncements were described in Note 1 to the Consolidated Financial Statements included in the 2015 Annual Report on Form 10-K for the fiscal year ended December 31, 2015. There have been no significant changes in or updates to the accounting policies since December 31, 2015. Recently Issued and Adopted Accounting Pronouncements In February 2016, the Financial Accounting Standards Board (“FASB”) issued Accounting Standards Codification (“ASC”) 842 (“ASC 842”), “Leases” which replaces the existing guidance in ASC 840, Leases. The amendment is effective for the Company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evaluating the impact of the adoption on the consolidated financial statements. In March 2016, the Financial Accounting Standards Board ("FASB") issued Accounting Standards Update ("ASU") 2016-09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ASU 2016-09 is effective for annual reporting periods beginning after December 15, 2016, including interim periods within those annual reporting periods. The Company is currently evaluating the impact of this ASU and expects no material modifications to its financial statements. With the exception of the new standard discussed above, there have been no other recent accounting pronouncements or changes in accounting pronouncements during the three months ended March 31, 2016 that are of significance or potential significance to the Company, as compared to the recent accounting pronouncements described in Note 1 of the Company’s Annual Report on Form 10-K for the year ended December 31, 2015.</t>
  </si>
  <si>
    <t>PROPERTY, EQUIPMENT AND SOFTWARE, NET</t>
  </si>
  <si>
    <t>Property, Plant and Equipment [Abstract]</t>
  </si>
  <si>
    <t>NOTE 2. PROPERTY, EQUIPMENT AND SOFTWARE, NET Property, equipment and software, net as of March 31, 2016 and December 31, 2015 , consisted of the following (in thousands): March 31, December 31, 2016 2015 Capitalized internal-use software costs $ 42,518 $ 38,879 Computer hardware and software 57,973 57,827 Furniture and fixtures 13,108 13,619 Leasehold improvements 37,789 39,956 Total 151,388 150,281 Accumulated depreciation and amortization (75,673 ) (67,500 ) Total property, equipment and software, net $ 75,715 $ 82,781 Refer to Note 4 for details of the Company's capital leases. The Company capitalized internal-use software development costs of $3.6 million and $3.3 million for the three months ended March 31, 2016 and 2015 , respectively. Amortization expense of internal-use software costs was $2.3 million and $1.6 million for the three months ended March 31, 2016 and 2015 , respectively. Total depreciation and amortization expense related to property, equipment and software, exclusive of the amortization of capitalized internal-use software costs, was $5.8 million and $6.0 million for the three months ended March 31, 2016 and 2015 , respectively. In addition, in the three months ended March 31, 2016 , the Company recorded an accelerated amortization of leasehold assets of $3.5 million related to its terminated office lease in New York in connection with its restructuring activities. Refer to Note 5 for details of the Company's restructuring costs.</t>
  </si>
  <si>
    <t>BUSINESS COMBINATIONS</t>
  </si>
  <si>
    <t>Business Combinations [Abstract]</t>
  </si>
  <si>
    <t>BUSINESS COMBINATION</t>
  </si>
  <si>
    <t>NOTE 3. BUSINESS COMBINATIONS Acquisitions in Fiscal Year 2014 On September 5, 2014, the Company acquired X Plus Two Solutions, Inc., a Delaware corporation (“X Plus Two”), which wholly owns X Plus One Solutions, Inc. known in the industry as [x+1] ("[x+1]"). The acquisition of [x+1] significantly expanded the market opportunity and accelerated the Company’s entry into the digital marketing enterprise software-as-a-service ("SaaS") market. The total purchase consideration is as follows (in thousands): Purchase consideration: Cash $ 98,045 Fair value of 5.3 million shares common stock transferred 82,421 Total purchase price $ 180,466 The acquisition of [x+1] was accounted for in accordance with the acquisition method of accounting for business combinations with the Company as the accounting acquiror. The Company expensed the acquisition-related transaction costs in the amount of $4.9 million in general and administrative expenses. The total purchase price as shown in the table above was allocated to the tangible and identifiable intangible assets acquired and liabilities assumed based on their estimated fair values as of September 5, 2014, as set forth below. The Company finalized its estimates of fair value for certain of the acquired current assets and liabilities resulting in an adjustment of $2.1 million which was recorded during the three months ended September 30, 2015. 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 Due to a stock price decline during the third quarter of 2015, the Company’s market capitalization declined to a value below the net book value of the Company’s equity, triggering the Company to conduct a goodwill impairment test. The outcome of the goodwill impairment test resulted in a non-cash impairment of goodwill of $117.5 million , which was recorded in the third quarter of 2015. Identifiable intangible assets acquired are as follows: March 31, 2016 December 31, 2015 Estimated Useful Life (in years) Gross Accumulated Amortization Net Book Value Gross Accumulated Amortization Net Book Value Developed technology 3-4 $ 42,100 $ (18,192 ) $ 23,908 $ 42,100 $ (15,295 ) $ 26,805 Customer relationships 7-8 27,700 (5,440 ) 22,260 27,700 (4,573 ) 23,127 Trademarks 5 2,000 (2,000 ) — 2,000 (2,000 ) — Non-compete agreements 2 2,900 (2,276 ) 624 2,900 (1,913 ) 987 Total $ 74,700 (27,908 ) 46,792 $ 74,700 $ (23,781 ) $ 50,919 Total amortization expense related to intangible assets acquired in the business combination with [x+1] was $4.1 million and $4.2 million for the three months ended March 31, 2016 and 2015, respectively. During the third quarter of 2015, the Company accelerated the amortization of the trademark assets recording $1.6 million in additional amortization expense due to a change of its useful life.</t>
  </si>
  <si>
    <t>CAPITAL LEASES</t>
  </si>
  <si>
    <t>Leases [Abstract]</t>
  </si>
  <si>
    <t>NOTE 4. CAPITAL LEASES Property, equipment and software includes hardware and software related to our data centers, which are acquired under capital lease agreements. The remaining future minimum lease payments under these non-cancelable capital leases as of March 31, 2016 were as follows (in thousands): Year ending December 31, Future Payments 2016 (remaining 9 months) $ 7,217 2017 7,862 2018 4,366 2019 414 2020 13 Total minimum lease payments $ 19,872 Less: amount representing interest and taxes (1,356 ) Less: current portion of minimum lease payments (8,723 ) Capital lease obligations, net of current portion $ 9,793</t>
  </si>
  <si>
    <t>RESTRUCTURING COSTS</t>
  </si>
  <si>
    <t>Restructuring and Related Activities [Abstract]</t>
  </si>
  <si>
    <t>Restructuring Costs</t>
  </si>
  <si>
    <t xml:space="preserve">NOTE 5. RESTRUCTURING COSTS In April 2015, the Company announced a restructuring plan intended to improve its operational efficiency, which included a reduction of its workforce, and sublease or termination of certain excess leased office space, among other cost reduction measures. During the three months ended March 31, 2016 , the Company recorded a $0.2 million restructuring net gain. This is comprised of $3.5 million accelerated amortization of leasehold assets related to its terminated office lease in New York, $0.4 million severance payouts, and an offsetting release of $4.1 million deferred rent liabilities related to our terminated office lease in New York. </t>
  </si>
  <si>
    <t>DEBT</t>
  </si>
  <si>
    <t>Debt Disclosure [Abstract]</t>
  </si>
  <si>
    <t>NOTE 6. DEBT Loan Facility —On December 31, 2014, the Company entered into a Second Amended and Restated Revolving Credit and Term Loan Agreement with certain lenders (the "2014 Loan Facility"). The 2014 Loan Facility amended and restated the Company's then-existing Amended and Restated Revolving Credit and Term Loan Agreement, dated as of December 20, 2013. Through March 10, 2016, the 2014 Loan Facility provided for an $80.0 million revolving credit facility which matures on December 31, 2017, with a $12.0 million letter of credit sub-facility, a $2.5 million swing-line sub-facility, and a $30.0 million secured term loan that matures on December 31, 2019. Revolving loans could be advanced under the revolving credit facility in amounts up to the lesser of (i) 85% of eligible accounts receivable and (ii) $80.0 million , less the then outstanding principal amount of the term loan. If at any time the aggregate amounts outstanding exceeded the allowable maximum advance, then the Company was required to make a repayment in an amount sufficient to eliminate the excess. On March 10, 2016, the Company amended the 2014 Loan Facility and terminated the term loan (as so amended, the "2016 Loan Facility"). The then-remaining balance of the term loan was repaid and refinanced by an additional draw down on the revolving credit facility of $22.5 million. In the amendment the minimum bank-defined EBITDA covenant and the liquidity ratio covenant were changed. The Company paid customary closing fees in connection with establishing and amending this facility, and pays customary commitment fees and letter of credit fees. Under the 2016 Loan Facility, as amended, the lenders have the right to use future cash collections from accounts receivable directly to reduce the outstanding balance of the revolving credit facility if the aggregated cash balances on deposit with the lenders and certain other domestic financial institutions fall below $40.0 million . The Company may repay revolving loans and term loans under the 2016 Loan Facility in whole or in part at any time without premium or penalty, subject to certain conditions. As of March 31, 2016 , $62.5 million under the revolving credit facility and letters of credit in the amount of $7.5 million were outstanding. Revolving loans bear interest, at the Company's option, at (i) a base rate determined pursuant to the terms of the 2016 Loan Facility, plus a spread of 1.625% to 2.125% , or (ii) a LIBOR rate determined pursuant to the terms of the 2016 Loan Facility, plus a spread of 2.625% to 3.125% . Term loans bear interest, at the Company's option, at (i) a base rate determined pursuant to the terms of the 2016 Loan Facility, plus a spread of 2.50% to 3.00% , or (ii) a LIBOR rate determined pursuant to the terms of the 2016 Loan Facility, plus a spread of 3.50% to 4.00% . In each case, the spread is based on the cash reflected on the Company’s balance sheet for the preceding fiscal quarter, plus an amount equal to the average unused portion of the revolving credit commitments during such fiscal quarter. The base rate is determined as the highest of (i) the prime rate announced by Comerica Bank, (ii) the federal funds rate plus a margin equal to 1.00% and (iii) the daily adjusted LIBOR rate plus a margin equal to 1.00% . Under certain circumstances, a default interest rate of 2.00% above the applicable interest rate will apply on all obligations during the existence of an event of default under the 2016 Loan Facility. The Company is required to maintain a minimum of $30.0 million of cash on deposit with the lenders and comply with certain financial covenants under the 2016 Loan Facility, including the following: Bank-defined EBITDA. The Company is required to maintain specified bank-defined EBITDA, which is defined for this purpose, with respect to any trailing twelve-month period, as an amount equal to the sum of (i) consolidated net income (loss) in accordance with GAAP, after eliminating all extraordinary non-recurring items of income, plus (ii) depreciation and amortization, income tax expense, total interest expense, non-cash expenses or losses, stock-based compensation expense, costs and expenses from permitted acquisitions up to certain limits;,costs and expenses in connection with the 2016 Loan Facility up to certain limits; certain legal fees up to certain limits incurred through December 2015, integration costs related to the [x+1] acquisition up to certain limits incurred through December 31, 2014 and any other expenses agreed with Comerica and the lenders, less (iii) all extraordinary and non-recurring revenues and gains (including income tax benefits). Liquidity ratio. Under the 2016 Loan Facility, the ratio of (i) the sum of all cash and accounts receivable to (ii) the sum of all accounts payable and all indebtedness owing to the lenders under the 2016 Loan Facility must be at least 1.00 to 1.00. The terms of the 2016 Loan Facility also require the Company to comply with certain other financial and non-financial covenants. As of March 31, 2016 , the Company was in compliance with all financial and non-financial covenants. As of March 31, 2016 , the $62.5 million balance outstanding under the 2016 Loan Facility had a maturity date of December 31, 2017, and because the Company has the option to draw upon the facility or repay borrowed funds at any time, the balance is shown as a current liability in the accompanying condensed consolidated balance sheets. The debt on the condensed consolidated balance sheets is shown net of $0.5 million in debt issuance costs.</t>
  </si>
  <si>
    <t>STOCKHOLDERS' EQUITY</t>
  </si>
  <si>
    <t>Stockholders' Equity Note [Abstract]</t>
  </si>
  <si>
    <t>NOTE 7. STOCKHOLDERS’ EQUITY The following table summarizes information pertaining to our stock-based compensation expense from stock options and stock awards, which are comprised of restricted stock awards and restricted stock units (in thousands, except grant-date fair value and recognition period): Three Months Ended March 31, Three Months Ended March 31, 2016 2015 Stock options: Outstanding at the beginning of the period 5,387 6,291 Options granted 1,631 208 Options exercised (41 ) (116 ) Options forfeited (1,544 ) (75 ) Outstanding at the end of the period 5,433 6,308 Total intrinsic value of options exercised $ 113 $ 858 Total unrecognized compensation expense at period-end $ 8,399 $ 23,190 Weighted-average remaining recognition period at period-end (in years) 3.0 2.2 Stock awards: Outstanding at the beginning of the period 3,612 2,515 Stock awards granted 490 348 Stock awards vested (179 ) (48 ) Stock awards canceled (268 ) (136 ) Outstanding at the end of the period 3,655 2,680 Weighted-average grant-date fair value $ 10.39 $ 16.74 Total unrecognized compensation expense at period-end $ 25,712 $ 41,131 Weighted-average remaining recognition period at period-end (in years) 2.6 3.4 2016 Inducement Equity Incentive Plan —Effective March 4, 2016, the Company's board of directors adopted the 2016 Inducement Equity Incentive Plan (the “2016 Plan”) pursuant to Nasdaq Listing Rule 5635(c)(4) (the "Listing Rule"). The Listing Rule permits a company to adopt a plan without stockholder approval if each grant is made to a new employee of the Company, or an employee returning to the Company after a bona fide period of non-employment, and in each case was offered the grant as a material inducement for the employee to join the Company. The 2016 Plan permits the grant of non-statutory stock options, restricted stock, restricted stock units, stock appreciation rights, performance units and performance shares to eligible participants. A total of 2,200,000 shares of common stock were reserved for issuance upon initial adoption of the 2016 Plan. The 2016 Plan has a term of one year from its effective date. The compensation committee of the board of directors has the authority to approve the employees to whom equity awards are granted and to determine the terms of each award, subject to the terms of the 2016 Plan. The compensation committee may determine the number of shares subject to an award. Options and stock appreciation rights granted under the 2016 Plan must have a per share exercise price equal to at least 100% of the fair market value of a shares of the Company's common stock as of the date of grant and may not expire later than 10 years from the date of grant. As of the three months ended March 31, 2016 , 0.4 million shares have been granted under the 2016 Plan. Employee Stock Purchase Plan —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At the end of each offering period, employees are able to purchase shares at 85% of the lower of the fair market value of the Company’s common stock on the first trading day of the offering period or on the last trading day of the offering period. As of March 31, 2016 , total compensation costs, representing the fair value related to outstanding rights to purchase shares of common stock under the ESPP offering period ending on the first trading day on or before May 31, 2016, were approximately $0.7 million , which will be recognized over the offering period. Effective January 15, 2016, the compensation committee of the Company's board of directors adopted an amendment and restatement of the ESPP that will apply to offering periods beginning on and after June 1, 2016. Pursuant to the amendment, future offering periods will start on the first trading day on or after June 1 and December 1 of each year and terminate on the first trading day or before the May 31 and November 30 that occurs approximately 24 months later. Each twenty-four month offering period will generally have four purchase periods of approximately six months in length, with the first purchase period of an offering period commencing on the date the offering period commences. At the end of each purchase period, employees are able to purchase shares, subject to any plan limitations, at 85% of the lower of the fair market value of the Company’s common stock on the first trading day of the offering period or on the last trading day of the purchase period. Offering periods may overlap. However, if the fair market value of the Company's stock has declined between the first date of an offering period and the end of a purchase period, the offering period will terminate on the purchase date that is at the end of that purchase period immediately after the purchase and participants in that offering period will automatically be re-enrolled in the immediately following offering period. Stock-based Compensation —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the Company's share price becomes available. The risk-free interest rate is determined using a U.S. Treasury rate for the period that coincides with the expected term. As the Company has never paid cash dividends, and at present, has no intention to pay cash dividends in the future, expected dividends are zero . Expected forfeitures are based on the Company’s historical experience. The fair value of restricted stock unit awards is the grant date closing price of the Company's common stock. The Company uses the straight-line method for expense recognition over the vesting period of the award or option. The assumptions used to value options granted to employees were as follows: Three Months Ended March 31, 2016 2015 Expected term (years) 6.3 6.3 Volatility 55.0% 58.0% Risk-free interest rate 1.57% - 1.93% 1.57% Dividend yield — — The assumptions used to calculate our stock-based compensation for each stock purchase right granted under the ESPP were as follows: Three Months Ended March 31, 2016 2015 Expected term (years) 0.5 0.5 Volatility 65.0% 77.2% Risk-free interest rate 0.42% 0.08% Dividend yield — — Stock-based compensation allocation The following table summarizes the allocation of stock-based compensation, net of amounts capitalized for internal-use software development, in the accompanying condensed consolidated statements of operations (in thousands): Three Months Ended March 31, 2016 2015 Other cost of revenue $ 530 $ 625 Research and development 1,365 2,247 Sales and marketing 1,489 2,831 General and administrative 1,426 1,744 Total $ 4,810 $ 7,447</t>
  </si>
  <si>
    <t>NET LOSS PER SHARE</t>
  </si>
  <si>
    <t>Earnings Per Share [Abstract]</t>
  </si>
  <si>
    <t>NOTE 8. NET LOSS PER SHARE 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hree months ended March 31, 2016 and 2015 , all these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March 31, 2016 2015 Net loss $ (20,773 ) $ (36,863 ) Weighted-average shares used to compute basic and diluted net loss per share 43,601 41,981 Basic and diluted net loss per share $ (0.48 ) $ (0.88 ) Common stock equivalents excluded from net loss per diluted share because their effect would have been anti-dilutive 9,521 9,387</t>
  </si>
  <si>
    <t>INCOME TAXES</t>
  </si>
  <si>
    <t>Income Tax Disclosure [Abstract]</t>
  </si>
  <si>
    <t>NOTE 9.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tended to be reinvested indefinitely. The Company recorded income tax provisions of $0.2 million and $0.4 million for the three months ended March 31, 2016 and 2015 , respectively. The tax provision for the three months ended March 31, 2016 and March 31, 2015 are primarily due to foreign and state income taxes. Due to uncertainty as to the realization of benefits from deferred tax assets, including net operating loss carry-forwards, research and development and other tax credits, the Company has provided valuation allowances against such assets as of March 31, 2016 and December 31, 2015 .</t>
  </si>
  <si>
    <t>COMMITMENTS AND CONTINGENCIES</t>
  </si>
  <si>
    <t>Commitments and Contingencies Disclosure [Abstract]</t>
  </si>
  <si>
    <t>NOTE 10. COMMITMENTS AND CONTINGENCIES Operating Leases —The Company has operating lease agreements for office space for administrative, research and development and sales and marketing activities in the United States that expire at various dates through 2026. The Company recognizes rent expense on a straight-line basis over the lease term and records the difference between cash rent payments and the recognition of rent expense as a deferred rent liability. Rent expense was $4.3 million and $4.0 million for the three months ended March 31, 2016 and 2015 , respectively. The approximate remaining future minimum cash lease payments under these non-cancelable operating leases as of March 31, 2016 were as follows (in thousands): Year ending December 31, Future Payments 2016 (remaining 9 months) $ 12,786 2017 16,324 2018 15,128 2019 16,473 2020 7,247 Thereafter 21,301 $ 89,259 Please refer to Note 4 for details of the Company's capital lease commitments as of March 31, 2016 . Letters of Credit Bank Guarantees and Restricted Cash —As of March 31, 2016 and December 31, 2015 , the Company had irrevocable letters of credit for facilities leases of $7.7 million and $6.3 million , respectively. The letters of credit have various expiration dates, with the latest being June 2025. As of March 31, 2016 and December 31, 2015, the Company had $2.0 million and $2.1 million , respectively, in cash reserved to support bank guarantees for certain office lease agreements. These amounts are classified as restricted cash on the Company's condensed consolidated balance sheets. Indemnification Agreements —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condensed consolidated statements of comprehensive loss, or condensed consolidated statements of cash flows. Legal Proceedings —The Company is involved from time to time in claims, proceedings, and litigation, including the following: On September 3, 2014 and September 10, 2014, respectively, two purported class actions were filed in the Northern District of California against the Company and certain of its officers and directors at the time. The actions are Shah v. Rocket Fuel Inc., et al. , Case No. 4:14-cv-03998, and Mehrotra v. Rocket Fuel Inc., et al. , Case No. 4:14-cv-04114. The underwriters in the initial public offering on September 19, 2013 (the "IPO") and the secondary offering on February 5, 2014 (the "Secondary Offering") were also named as defendants. These actions were consolidated and a consolidated complaint, In re Rocket Fuel Securities Litigation , was filed on February 27, 2015. The consolidated complaint alleged that the defendants made false and misleading statements about the ability of the Company's technology to detect and eliminate fraudulent web traffic, and about Rocket Fuel’s future prospects. The consolidated complaint also alleged that the Company’s registration statements and prospectuses for the IPO and the Secondary Offering contained false and misleading statements on these topics. The consolidated complaint purported to assert claims for violations of Sections 10(b) and 20(a) of the Securities Exchange Act of 1934, as amended, and SEC Rule 10b-5 (the "Exchange Act" claims), and for violations of Sections 11 and 15 of the Securities Act of 1933, as amended (the "Securities Act" claims), on behalf of those who purchased the Company’s common stock between September 20, 2013 and August 5, 2014, inclusive, as well as those who purchased stock in the IPO, and a claim for violation of Section 12(a)(2) of the Securities Act in connection with the Secondary Offering. The consolidated complaint sought monetary damages in an unspecified amount. All defendants moved to dismiss the consolidated complaint and on December 23, 2015, the court granted in part and denied in part the defendants’ motions to dismiss. The court dismissed the Securities Act claims and all but one of the statements on which the Exchange Act claims were based. The court also dismissed all claims against the outside directors and the underwriters of the Company’s public offerings. On March 23, 2015, a purported shareholder derivative complaint for breach of fiduciary duty, waste of corporate assets, and unjust enrichment was filed in San Mateo, California Superior Court against certain of the then-current and former officers and the Company’s board of directors at that time. The action is Davydov v. George H. John , et.al, Case No. CIV 53304. This state court action has been stayed pending the resolution of the Victor Veloso v. George H. John et al. action described below. On October 6, 2015, a purported verified shareholder derivative complaint was filed in the Northern District of California. The action is Victor Veloso v. George H. John et al. , Case No. 4:15-cv-04625-PJH. Beginning in January 2016, three substantially similar related cases, Gervat v. Wootton et al. , 4:16-cv-00332-PJH, Pack v. John et al. , 4:16-cv-00608-EDL, and McCawley v. Wootton et al ., Case No. 4:16-cv-00812, also were filed in the Northern District of California on January 21, 2016, February 4, 2016 and February 18, 2016, respectively. The complaints in these related actions are based on substantially the same facts as the In re Rocket Fuel Securities Litigation, and name as defendants the Company’s board of directors at the time of filing and certain then-current and former executives. The Veloso action has been related to the In re Rocket Fuel Securities Litigation and motions to relate the other actions are pending. The four purported verified shareholder derivative complaints were consolidated by the Court in March 2016, and a compliant in the consolidated action, titled In re Rocket Fuel, Inc. Derivative Litigation, Case No. 4:15-cv-4625-PJH, was filed on April 14, 2016. On January 27, 2016, a purported shareholder derivative complaint was filed in the Delaware Court of Chancery. The action was Gee v. Wootton et al. , Case No. 11940-VCL. The plaintiff voluntarily dismissed this action on February 9, 2016. On March 29, 2016, a purported shareholder derivative complaint for breach of fiduciary duty and violation of California corporations code section 25402 was filed in San Francisco, California Superior Court against certain of the Company's current and former officers and certain of the Company's current and former directors. The action is Lunam v. William Ericson, et. al., Case No. CGC-16-551209. The Company intends to vigorously defend itself against these actions. The outcomes of the legal proceedings are inherently unpredictable, subject to significant uncertainties, and could be material to the Company's operating results and cash flows for a particular period. Legal fees are expensed in the period in which they are incurred.</t>
  </si>
  <si>
    <t>SEGMENTS</t>
  </si>
  <si>
    <t>Segment Reporting [Abstract]</t>
  </si>
  <si>
    <t>NOTE 11. SEGMENTS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 Three Months Ended March 31, 2016 2015 United States $ 81,397 $ 86,151 All Other Countries (1) 23,348 18,183 Total revenue $ 104,745 $ 104,334 (1) No individual country, other than disclosed above, exceeded 10% of our total revenue for any period presented. The following table summarizes total carrying values of long-lived assets in the respective locations (in thousands): March 31, December 31, 2016 2015 North America $ 70,601 $ 77,038 All Other Countries 5,114 5,743 Total long-lived assets $ 75,715 $ 82,781</t>
  </si>
  <si>
    <t>GOODWILL</t>
  </si>
  <si>
    <t>Goodwill and Intangible Assets Disclosure [Abstract]</t>
  </si>
  <si>
    <t>NOTE 12. GOODWILL Due to a stock price decline during fiscal year 2015, the Company’s market capitalization declined to a value below the net book value of the Company’s equity, triggering the Company to test its goodwill for impairment. The Company first tested its intangible assets (other than goodwill) and determined that these assets were not impaired. Goodwill is tested for impairment in a two-step process. The first step is to determine if there is an indication of impairment by comparing the estimated fair value of the reporting unit to its carrying value including goodwill. Goodwill is considered impaired if the reporting unit’s carrying value exceeds its estimated fair value. Upon indication of impairment, a second step is performed to determine the amount of the impairment by comparing the implied fair value of the reporting unit’s goodwill with the carrying value of the goodwill. Since the Company operates its business in one reporting unit, goodwill is tested for impairment at the enterprise level. In the first step of the goodwill impairment test, the Company estimated the fair value of its reporting unit using the market approach. Under the market approach, the Company utilized the market capitalization of its publicly-traded shares and comparable company information to determine revenue multiples which were used to determine the fair value of the reporting unit. Based on this approach, the Company determined that there is an indication of impairment as the carrying value including goodwill exceeded the estimated fair value of the reporting unit. In the second step of the goodwill impairment test the Company estimated the fair value of its assets and liabilities to determine the implied fair value of goodwill, and then compared the implied fair value of the goodwill to its carrying value. The outcome of this second step resulted in a non-cash impairment of goodwill of $117.5 million , which was recorded during the third quarter of fiscal year 2015. The inputs used to measure the estimated fair value of goodwill are classified as a Level 3 fair value measurement due to the significance of unobservable inputs based on company specific information.</t>
  </si>
  <si>
    <t>RELATED PARTY TRANSACTIONS (Notes)</t>
  </si>
  <si>
    <t>Related Party Transaction [Line Items]</t>
  </si>
  <si>
    <t>Related Party Transactions Disclosure [Text Block]</t>
  </si>
  <si>
    <t xml:space="preserve"> NOTE 13. RELATED PARTY TRANSACTIONS John J. Lewis, Global President of Nielsen Holding Plc ("Nielsen"), joined the Board of Directors of Rocket Fuel Inc. on January 19, 2016. Mr. Lewis was also appointed to the Audit Committee of the Board. Nielsen is one of the Company's data vendors. Total expense recognized for services delivered by Nielsen and its affiliates during the three months ended March 31, 2016 was $0.4 million . Total accounts payable as of March 31, 2016 were $1.2 million .</t>
  </si>
  <si>
    <t>SUBSEQUENT EVENTS (Notes)</t>
  </si>
  <si>
    <t>Subsequent Event [Line Items]</t>
  </si>
  <si>
    <t>Subsequent Events [Text Block]</t>
  </si>
  <si>
    <t xml:space="preserve"> NOTE 14. SUBSEQUENT EVENTS On May 10, 2016, we filed a shelf registration statement on Form S-3 with the SEC (the “Registration Statement”). The Registration Statement contains a base prospectus that covers (i) the offering, issuance and sale by the Company of up to a maximum aggregate offering price of $50.0 million of the Company’s common stock, preferred stock, warrants, debt securities, subscription rights and/or units and (ii) a sales agreement prospectus supplement along with an accompanying base prospectus covering the offering, issuance and sale by the Company up to a maximum aggregate offering price of $30.0 million of the Company’s common stock that may be issued and sold from time to time under a sales agreement with Cantor Fitzgerald &amp; Co. The up to $30.0 million of common stock that may be issued and sold under the sales agreement prospectus supplement is included in the $50.0 million of securities that may be offered and sold under the base prospectus. The Registration Statement has not yet been declared effective by the SEC.</t>
  </si>
  <si>
    <t>NATURE OF BUSINESS AND SUMMARY OF SIGNIFICANT ACCOUNTING POLICIES (Policies)</t>
  </si>
  <si>
    <t>Recently Issued and Adopted Accounting Pronouncements</t>
  </si>
  <si>
    <t>Recently Issued and Adopted Accounting Pronouncements In February 2016, the Financial Accounting Standards Board (“FASB”) issued Accounting Standards Codification (“ASC”) 842 (“ASC 842”), “Leases” which replaces the existing guidance in ASC 840, Leases. The amendment is effective for the Company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evaluating the impact of the adoption on the consolidated financial statements. In March 2016, the Financial Accounting Standards Board ("FASB") issued Accounting Standards Update ("ASU") 2016-09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ASU 2016-09 is effective for annual reporting periods beginning after December 15, 2016, including interim periods within those annual reporting periods. The Company is currently evaluating the impact of this ASU and expects no material modifications to its financial statements. With the exception of the new standard discussed above, there have been no other recent accounting pronouncements or changes in accounting pronouncements during the three months ended March 31, 2016 that are of significance or potential significance to the Company, as compared to the recent accounting pronouncements described in Note 1 of the Company’s Annual Report on Form 10-K for the year ended December 31, 2015.</t>
  </si>
  <si>
    <t>PROPERTY, EQUIPMENT AND SOFTWARE, NET (Tables)</t>
  </si>
  <si>
    <t>Schedule of property, equipment and software</t>
  </si>
  <si>
    <t>Property, equipment and software, net as of March 31, 2016 and December 31, 2015 , consisted of the following (in thousands): March 31, December 31, 2016 2015 Capitalized internal-use software costs $ 42,518 $ 38,879 Computer hardware and software 57,973 57,827 Furniture and fixtures 13,108 13,619 Leasehold improvements 37,789 39,956 Total 151,388 150,281 Accumulated depreciation and amortization (75,673 ) (67,500 ) Total property, equipment and software, net $ 75,715 $ 82,781</t>
  </si>
  <si>
    <t>BUSINESS COMBINATIONS BUSINESS COMBINATIONS (Tables)</t>
  </si>
  <si>
    <t>Schedule of Consideration For Business Acquisitions</t>
  </si>
  <si>
    <t>The total purchase consideration is as follows (in thousands): Purchase consideration: Cash $ 98,045 Fair value of 5.3 million shares common stock transferred 82,421 Total purchase price $ 180,466</t>
  </si>
  <si>
    <t>Schedule of the Total Purchase Price Allocation</t>
  </si>
  <si>
    <t>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t>
  </si>
  <si>
    <t>Schedule of Finite-Lived Intangible Assets Acquired</t>
  </si>
  <si>
    <t xml:space="preserve"> March 31, 2016 December 31, 2015 Estimated Useful Life (in years) Gross Accumulated Amortization Net Book Value Gross Accumulated Amortization Net Book Value Developed technology 3-4 $ 42,100 $ (18,192 ) $ 23,908 $ 42,100 $ (15,295 ) $ 26,805 Customer relationships 7-8 27,700 (5,440 ) 22,260 27,700 (4,573 ) 23,127 Trademarks 5 2,000 (2,000 ) — 2,000 (2,000 ) — Non-compete agreements 2 2,900 (2,276 ) 624 2,900 (1,913 ) 987 Total $ 74,700 (27,908 ) 46,792 $ 74,700 $ (23,781 ) $ 50,919</t>
  </si>
  <si>
    <t>CAPITAL LEASES (Tables)</t>
  </si>
  <si>
    <t>Schedule of approximate remaining future minimum lease payments under non-cancelable capital leases</t>
  </si>
  <si>
    <t>The remaining future minimum lease payments under these non-cancelable capital leases as of March 31, 2016 were as follows (in thousands): Year ending December 31, Future Payments 2016 (remaining 9 months) $ 7,217 2017 7,862 2018 4,366 2019 414 2020 13 Total minimum lease payments $ 19,872 Less: amount representing interest and taxes (1,356 ) Less: current portion of minimum lease payments (8,723 ) Capital lease obligations, net of current portion $ 9,793</t>
  </si>
  <si>
    <t>STOCKHOLDERS' EQUITY (Tables)</t>
  </si>
  <si>
    <t>Summary of option award activity</t>
  </si>
  <si>
    <t>The following table summarizes information pertaining to our stock-based compensation expense from stock options and stock awards, which are comprised of restricted stock awards and restricted stock units (in thousands, except grant-date fair value and recognition period): Three Months Ended March 31, Three Months Ended March 31, 2016 2015 Stock options: Outstanding at the beginning of the period 5,387 6,291 Options granted 1,631 208 Options exercised (41 ) (116 ) Options forfeited (1,544 ) (75 ) Outstanding at the end of the period 5,433 6,308 Total intrinsic value of options exercised $ 113 $ 858 Total unrecognized compensation expense at period-end $ 8,399 $ 23,190 Weighted-average remaining recognition period at period-end (in years) 3.0 2.2 Stock awards: Outstanding at the beginning of the period 3,612 2,515 Stock awards granted 490 348 Stock awards vested (179 ) (48 ) Stock awards canceled (268 ) (136 ) Outstanding at the end of the period 3,655 2,680 Weighted-average grant-date fair value $ 10.39 $ 16.74 Total unrecognized compensation expense at period-end $ 25,712 $ 41,131 Weighted-average remaining recognition period at period-end (in years) 2.6 3.4</t>
  </si>
  <si>
    <t>Schedule of assumptions used to value stock-based awards granted to employees</t>
  </si>
  <si>
    <t>The assumptions used to value options granted to employees were as follows: Three Months Ended March 31, 2016 2015 Expected term (years) 6.3 6.3 Volatility 55.0% 58.0% Risk-free interest rate 1.57% - 1.93% 1.57% Dividend yield — —</t>
  </si>
  <si>
    <t>Schedule of assumptions used to calculate stock-based compensation for each stock purchase right granted under the ESPP</t>
  </si>
  <si>
    <t>The assumptions used to calculate our stock-based compensation for each stock purchase right granted under the ESPP were as follows: Three Months Ended March 31, 2016 2015 Expected term (years) 0.5 0.5 Volatility 65.0% 77.2% Risk-free interest rate 0.42% 0.08% Dividend yield — — Stock-based compensation allocation The following table summarizes the allocation of stock-based compensation, net of amounts capitalized for internal-use software development, in the accompanying condensed consolidated statements of operations (in thousands): Three Months Ended March 31, 2016 2015 Other cost of revenue $ 530 $ 625 Research and development 1,365 2,247 Sales and marketing 1,489 2,831 General and administrative 1,426 1,744 Total $ 4,810 $ 7,447 The assumptions used to calculate our stock-based compensation for each stock purchase right granted under the ESPP were as follows: Three Months Ended March 31, 2016 2015 Expected term (years) 0.5 0.5 Volatility 65.0% 77.2% Risk-free interest rate 0.42% 0.08% Dividend yield — —</t>
  </si>
  <si>
    <t>COMMITMENTS AND CONTINGENCIES (Tables)</t>
  </si>
  <si>
    <t>Schedule of future minimum lease payments under non-cancelable operating leases</t>
  </si>
  <si>
    <t>The approximate remaining future minimum cash lease payments under these non-cancelable operating leases as of March 31, 2016 were as follows (in thousands): Year ending December 31, Future Payments 2016 (remaining 9 months) $ 12,786 2017 16,324 2018 15,128 2019 16,473 2020 7,247 Thereafter 21,301 $ 89,259</t>
  </si>
  <si>
    <t>SEGMENTS (Tables)</t>
  </si>
  <si>
    <t>Schedule of total revenue generated through sales personnel located in the respective locations</t>
  </si>
  <si>
    <t>The following table summarizes total revenue generated through sales personnel located in the respective locations (in thousands): Three Months Ended March 31, 2016 2015 United States $ 81,397 $ 86,151 All Other Countries (1) 23,348 18,183 Total revenue $ 104,745 $ 104,334</t>
  </si>
  <si>
    <t>Schedule of total long-lived assets in the respective locations</t>
  </si>
  <si>
    <t>The following table summarizes total carrying values of long-lived assets in the respective locations (in thousands): March 31, December 31, 2016 2015 North America $ 70,601 $ 77,038 All Other Countries 5,114 5,743 Total long-lived assets $ 75,715 $ 82,781</t>
  </si>
  <si>
    <t>NATURE OF BUSINESS AND SUMMARY OF SIGNIFICANT ACCOUNTING POLICIES (Details) $ in Millions</t>
  </si>
  <si>
    <t>12 Months Ended</t>
  </si>
  <si>
    <t>Mar. 31, 2016agency</t>
  </si>
  <si>
    <t>Mar. 31, 2016customer</t>
  </si>
  <si>
    <t>Mar. 31, 2016advertiser</t>
  </si>
  <si>
    <t>Mar. 31, 2015agency</t>
  </si>
  <si>
    <t>Dec. 31, 2015USD ($)agencyadvertiser</t>
  </si>
  <si>
    <t>Dec. 31, 2013customer</t>
  </si>
  <si>
    <t>Money market funds (included in cash and cash equivalents) | Level 1</t>
  </si>
  <si>
    <t>Concentration of credit risk</t>
  </si>
  <si>
    <t>Assets, fair value disclosure</t>
  </si>
  <si>
    <t>Accounts receivable | Customer concentration</t>
  </si>
  <si>
    <t>Number of customers</t>
  </si>
  <si>
    <t>Revenue | Customer concentration</t>
  </si>
  <si>
    <t>PROPERTY, EQUIPMENT AND SOFTWARE, NET (Details) - USD ($) $ in Thousands</t>
  </si>
  <si>
    <t>Property, equipment and software</t>
  </si>
  <si>
    <t>Property, equipment, and software, gross</t>
  </si>
  <si>
    <t>Accumulated depreciation and amortization</t>
  </si>
  <si>
    <t>Total property, equipment and software, net</t>
  </si>
  <si>
    <t>Amortization expense</t>
  </si>
  <si>
    <t>Amortization</t>
  </si>
  <si>
    <t>Depreciation and Amortization Expense Excluding Amortization of Internal Use Software Costs</t>
  </si>
  <si>
    <t>Capitalized internal-use software costs</t>
  </si>
  <si>
    <t>Computer hardware and software</t>
  </si>
  <si>
    <t>Furniture and fixtures</t>
  </si>
  <si>
    <t>Leasehold improvements</t>
  </si>
  <si>
    <t>BUSINESS COMBINATIONS - Narrative (Details) - USD ($) $ in Thousands</t>
  </si>
  <si>
    <t>Sep. 05, 2014</t>
  </si>
  <si>
    <t>Business Acquisition [Line Items]</t>
  </si>
  <si>
    <t>Goodwill, Impairment Loss</t>
  </si>
  <si>
    <t>x Plus 1</t>
  </si>
  <si>
    <t>Cash payment</t>
  </si>
  <si>
    <t>Acquisition costs</t>
  </si>
  <si>
    <t>x Plus 1 | Trademarks</t>
  </si>
  <si>
    <t>Amortization of Intangible Assets</t>
  </si>
  <si>
    <t>BUSINESS COMBINATIONS - Purchase Consideration (Details) - x Plus 1 $ in Thousands</t>
  </si>
  <si>
    <t>Sep. 05, 2014USD ($)</t>
  </si>
  <si>
    <t>Cash</t>
  </si>
  <si>
    <t>Fair value of 5.3 million shares common stock transferred</t>
  </si>
  <si>
    <t>Total purchase price</t>
  </si>
  <si>
    <t>BUSINESS COMBINATIONS - Schedule of Purchase Price Allocation (Details) - x Plus 1 $ in Thousands</t>
  </si>
  <si>
    <t>Current assets</t>
  </si>
  <si>
    <t>Non-current assets</t>
  </si>
  <si>
    <t>Current liabilities</t>
  </si>
  <si>
    <t>Non-current liabilities</t>
  </si>
  <si>
    <t>Net acquired tangible assets</t>
  </si>
  <si>
    <t>Identifiable intangible assets</t>
  </si>
  <si>
    <t>Goodwill</t>
  </si>
  <si>
    <t>Total preliminary purchase price</t>
  </si>
  <si>
    <t>BUSINESS COMBINATIONS - Schedule of Acquired Finite-Lived Intangible Assets (Details) - x Plus 1 - USD ($) $ in Thousands</t>
  </si>
  <si>
    <t>Acquired Finite-Lived Intangible Assets [Line Items]</t>
  </si>
  <si>
    <t>Preliminary Fair Value</t>
  </si>
  <si>
    <t>Accumulated Amortization</t>
  </si>
  <si>
    <t>Net Book Value</t>
  </si>
  <si>
    <t>Developed technology</t>
  </si>
  <si>
    <t>Developed technology | Minimum</t>
  </si>
  <si>
    <t>Estimated Useful Life</t>
  </si>
  <si>
    <t>3 years</t>
  </si>
  <si>
    <t>Developed technology | Maximum</t>
  </si>
  <si>
    <t>4 years</t>
  </si>
  <si>
    <t>Customer relationships</t>
  </si>
  <si>
    <t>Customer relationships | Minimum</t>
  </si>
  <si>
    <t>7 years</t>
  </si>
  <si>
    <t>Customer relationships | Maximum</t>
  </si>
  <si>
    <t>8 years</t>
  </si>
  <si>
    <t>Trademarks</t>
  </si>
  <si>
    <t>5 years</t>
  </si>
  <si>
    <t>Non-compete agreements</t>
  </si>
  <si>
    <t>2 years</t>
  </si>
  <si>
    <t>CAPITAL LEASES (Details) - USD ($) $ in Thousands</t>
  </si>
  <si>
    <t>Approximate remaining future minimum lease payments under non-cancelable capital leases</t>
  </si>
  <si>
    <t>2016 (remaining 9 months)</t>
  </si>
  <si>
    <t>Total minimum lease payments</t>
  </si>
  <si>
    <t>Less: amount representing interest and taxes</t>
  </si>
  <si>
    <t>Less: current portion of minimum lease payments</t>
  </si>
  <si>
    <t>Capital lease obligations, net of current portion</t>
  </si>
  <si>
    <t>RESTRUCTURING COSTS (Details) - USD ($) $ in Thousands</t>
  </si>
  <si>
    <t>Restructuring Cost and Reserve [Line Items]</t>
  </si>
  <si>
    <t>Restructuring and Related Cost, Expected Cost Remaining</t>
  </si>
  <si>
    <t>One-time Termination Benefits [Member]</t>
  </si>
  <si>
    <t>Restructuring charges</t>
  </si>
  <si>
    <t>Facility Closing [Member]</t>
  </si>
  <si>
    <t>DEBT (Details) - USD ($)</t>
  </si>
  <si>
    <t>Debt</t>
  </si>
  <si>
    <t>Amount outstanding</t>
  </si>
  <si>
    <t>Applicable margin over variable rate basis (as a percent)</t>
  </si>
  <si>
    <t>2.00%</t>
  </si>
  <si>
    <t>Future principal payments of long-term debt</t>
  </si>
  <si>
    <t>Term loan, net of current portion</t>
  </si>
  <si>
    <t>Unamortized discounts</t>
  </si>
  <si>
    <t>Federal funds rate</t>
  </si>
  <si>
    <t>1.00%</t>
  </si>
  <si>
    <t>Daily adjusting LIBOR rate</t>
  </si>
  <si>
    <t>Revolving line of credit, as amended in June 2013</t>
  </si>
  <si>
    <t>Maximum amount available for borrowing expressed as a percentage of certain eligible accounts</t>
  </si>
  <si>
    <t>85.00%</t>
  </si>
  <si>
    <t>Letter of credit subfacility</t>
  </si>
  <si>
    <t>Aggregate minimum cash on deposit</t>
  </si>
  <si>
    <t>Debt Instrument, Required Cash on Deposit</t>
  </si>
  <si>
    <t>Swing line subfacility</t>
  </si>
  <si>
    <t>Revolving line of credit amended in March 2012</t>
  </si>
  <si>
    <t>Revolving line of credit | Base rate</t>
  </si>
  <si>
    <t>2.125%</t>
  </si>
  <si>
    <t>Revolving line of credit | Base rate | Minimum</t>
  </si>
  <si>
    <t>1.625%</t>
  </si>
  <si>
    <t>Revolving line of credit | LIBOR | Minimum</t>
  </si>
  <si>
    <t>2.625%</t>
  </si>
  <si>
    <t>Revolving line of credit | LIBOR | Maximum</t>
  </si>
  <si>
    <t>3.125%</t>
  </si>
  <si>
    <t>Term loans | Base rate | Minimum</t>
  </si>
  <si>
    <t>2.50%</t>
  </si>
  <si>
    <t>Term loans | Base rate | Maximum</t>
  </si>
  <si>
    <t>3.00%</t>
  </si>
  <si>
    <t>Term loans | LIBOR | Minimum</t>
  </si>
  <si>
    <t>3.50%</t>
  </si>
  <si>
    <t>Term loans | LIBOR | Maximum</t>
  </si>
  <si>
    <t>4.00%</t>
  </si>
  <si>
    <t>STOCKHOLDERS' EQUITY  - Schedule of Share-based Compensation (Details) - USD ($) $ / shares in Units, shares in Thousands, $ in Thousands</t>
  </si>
  <si>
    <t>Dec. 31, 2014</t>
  </si>
  <si>
    <t>Additional Disclosures [Abstract]</t>
  </si>
  <si>
    <t>Total unrecognized compensation expense at period-end</t>
  </si>
  <si>
    <t>Options</t>
  </si>
  <si>
    <t>Number of Shares Outstanding</t>
  </si>
  <si>
    <t>Balance at the beginning of the period (in shares)</t>
  </si>
  <si>
    <t>Options granted (shares)</t>
  </si>
  <si>
    <t>Options exercised (in shares)</t>
  </si>
  <si>
    <t>Options forfeited (in shares)</t>
  </si>
  <si>
    <t>Balance at the end of the period (in shares)</t>
  </si>
  <si>
    <t>Total intrinsic value of options exercised</t>
  </si>
  <si>
    <t>Weighted-average remaining recognition period at period-end (in years)</t>
  </si>
  <si>
    <t>3 years 5 days</t>
  </si>
  <si>
    <t>2 years 2 months 19 days</t>
  </si>
  <si>
    <t>Restricted stock units (RSUs) and restricted stock awards (RSAs)</t>
  </si>
  <si>
    <t>Weighted-average grant-date fair value (dollars per share)</t>
  </si>
  <si>
    <t>2 years 7 months 19 days</t>
  </si>
  <si>
    <t>3 years 4 months 28 days</t>
  </si>
  <si>
    <t>- Additional Information (Details)</t>
  </si>
  <si>
    <t>Mar. 31, 2016USD ($)shares</t>
  </si>
  <si>
    <t>STOCKHOLDERS' EQUITY (DEFICIT)</t>
  </si>
  <si>
    <t>Common Stock, Capital Shares Reserved for Future Issuance | shares</t>
  </si>
  <si>
    <t>Total unrecognized compensation expense at period-end | $</t>
  </si>
  <si>
    <t>Expected dividend payments | $</t>
  </si>
  <si>
    <t>2016 Inducement Equity Incentive Plan [Member]</t>
  </si>
  <si>
    <t>Share-based Compensation Arrangement by Share-based Payment Award, Options, Grants in Period, Gross | shares</t>
  </si>
  <si>
    <t>Purchase price of common stock, percent</t>
  </si>
  <si>
    <t>100.00%</t>
  </si>
  <si>
    <t>Employee stock purchase plan</t>
  </si>
  <si>
    <t>Maximum employee subscription rate</t>
  </si>
  <si>
    <t>15.00%</t>
  </si>
  <si>
    <t>STOCKHOLDERS' EQUITY  - Valuation Assumptions (Details)</t>
  </si>
  <si>
    <t>Assumptions used to calculate stock-based compensation for each stock purchase right granted under the Employee Stock Purchase Plan (ESPP)</t>
  </si>
  <si>
    <t>Expected volatility rate, minimum</t>
  </si>
  <si>
    <t>65.00%</t>
  </si>
  <si>
    <t>77.20%</t>
  </si>
  <si>
    <t>Expected volatility rate, maximum</t>
  </si>
  <si>
    <t>Risk free interest rate, minimum</t>
  </si>
  <si>
    <t>0.42%</t>
  </si>
  <si>
    <t>0.08%</t>
  </si>
  <si>
    <t>Risk free interest rate, maximum</t>
  </si>
  <si>
    <t>Dividend yield</t>
  </si>
  <si>
    <t>0.00%</t>
  </si>
  <si>
    <t>55.00%</t>
  </si>
  <si>
    <t>58.00%</t>
  </si>
  <si>
    <t>1.57%</t>
  </si>
  <si>
    <t>1.93%</t>
  </si>
  <si>
    <t>Minimum | Employee stock purchase plan</t>
  </si>
  <si>
    <t>Expected term (years)</t>
  </si>
  <si>
    <t>6 months</t>
  </si>
  <si>
    <t>Minimum | Options</t>
  </si>
  <si>
    <t>6 years 3 months 18 days</t>
  </si>
  <si>
    <t>Maximum | Employee stock purchase plan</t>
  </si>
  <si>
    <t>Maximum | Options</t>
  </si>
  <si>
    <t>STOCKHOLDERS' EQUITY  - Schedule of Allocated Share-based Compensation Expense (Details) - USD ($) $ in Thousands</t>
  </si>
  <si>
    <t>Allocation of stock-based compensation and restricted stock for employees and non-employees</t>
  </si>
  <si>
    <t>Allocated share-based compensation expense</t>
  </si>
  <si>
    <t>NET LOSS PER SHARE (Details) - USD ($) $ / shares in Units, shares in Thousands, $ in Thousands</t>
  </si>
  <si>
    <t>Computation of net loss per common share</t>
  </si>
  <si>
    <t>Weighted-average shares used to compute basic and diluted net loss per share (shares)</t>
  </si>
  <si>
    <t>Basic and diluted net loss per share (in dollars per share)</t>
  </si>
  <si>
    <t>Anti-dilutive securities that were excluded from the calculation of diluted net loss per share attributable to common stockholders (in shares)</t>
  </si>
  <si>
    <t>INCOME TAXES (Details) - USD ($) $ in Thousands</t>
  </si>
  <si>
    <t>COMMITMENTS AND CONTINGENCIES (Details) - USD ($) $ in Thousands</t>
  </si>
  <si>
    <t>Operating Leases</t>
  </si>
  <si>
    <t>Rent expense</t>
  </si>
  <si>
    <t>Future minimum lease payments under non-cancelable operating leases</t>
  </si>
  <si>
    <t>Thereafter</t>
  </si>
  <si>
    <t>Total future payments</t>
  </si>
  <si>
    <t>Letters of Credit and Bank Guarantees</t>
  </si>
  <si>
    <t>Irrevocable letters of credit outstanding</t>
  </si>
  <si>
    <t>Bank guarantees for security deposits</t>
  </si>
  <si>
    <t>SEGMENTS (Details) $ in Thousands</t>
  </si>
  <si>
    <t>Mar. 31, 2016USD ($)managerbusiness_activity</t>
  </si>
  <si>
    <t>Mar. 31, 2015USD ($)</t>
  </si>
  <si>
    <t>Dec. 31, 2015USD ($)</t>
  </si>
  <si>
    <t>Segments</t>
  </si>
  <si>
    <t>Number of business activities | business_activity</t>
  </si>
  <si>
    <t>Number of segment managers held accountable for operations, operating results or plans for levels or components below the consolidated unit level | manager</t>
  </si>
  <si>
    <t>Total revenue</t>
  </si>
  <si>
    <t>Total long-lived assets</t>
  </si>
  <si>
    <t>North America</t>
  </si>
  <si>
    <t>All Other Countries</t>
  </si>
  <si>
    <t>RELATED PARTY TRANSACTIONS (Details) $ in Millions</t>
  </si>
  <si>
    <t>Mar. 31, 2016USD ($)</t>
  </si>
  <si>
    <t>Related Party Transaction, Expenses from Transactions with Related Party</t>
  </si>
  <si>
    <t>Accounts Payable, Related Parties</t>
  </si>
  <si>
    <t>SUBSEQUENT EVENTS (Details) - Subsequent Event [Member]</t>
  </si>
  <si>
    <t>May. 10, 2016USD ($)</t>
  </si>
  <si>
    <t>Sale of Stock, Consideration Received on Transaction</t>
  </si>
  <si>
    <t>Cantor Fitzgerald &amp; Co. [Member] | Sales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72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43858580</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7392</v>
      </c>
      <c t="n" s="7" r="C3">
        <v>78560</v>
      </c>
    </row>
    <row spans="1:3" r="4">
      <c t="s" s="4" r="A4">
        <v>26</v>
      </c>
      <c t="n" s="6" r="B4">
        <v>109821</v>
      </c>
      <c t="n" s="6" r="C4">
        <v>124998</v>
      </c>
    </row>
    <row spans="1:3" r="5">
      <c t="s" s="4" r="A5">
        <v>27</v>
      </c>
      <c t="n" s="6" r="B5">
        <v>722</v>
      </c>
      <c t="n" s="6" r="C5">
        <v>718</v>
      </c>
    </row>
    <row spans="1:3" r="6">
      <c t="s" s="4" r="A6">
        <v>28</v>
      </c>
      <c t="n" s="6" r="B6">
        <v>4474</v>
      </c>
      <c t="n" s="6" r="C6">
        <v>3803</v>
      </c>
    </row>
    <row spans="1:3" r="7">
      <c t="s" s="4" r="A7">
        <v>29</v>
      </c>
      <c t="n" s="6" r="B7">
        <v>2987</v>
      </c>
      <c t="n" s="6" r="C7">
        <v>2081</v>
      </c>
    </row>
    <row spans="1:3" r="8">
      <c t="s" s="4" r="A8">
        <v>30</v>
      </c>
      <c t="n" s="6" r="B8">
        <v>184674</v>
      </c>
      <c t="n" s="6" r="C8">
        <v>209442</v>
      </c>
    </row>
    <row spans="1:3" r="9">
      <c t="s" s="4" r="A9">
        <v>31</v>
      </c>
      <c t="n" s="6" r="B9">
        <v>75715</v>
      </c>
      <c t="n" s="6" r="C9">
        <v>82781</v>
      </c>
    </row>
    <row spans="1:3" r="10">
      <c t="s" s="4" r="A10">
        <v>32</v>
      </c>
      <c t="n" s="6" r="B10">
        <v>2002</v>
      </c>
      <c t="n" s="6" r="C10">
        <v>2141</v>
      </c>
    </row>
    <row spans="1:3" r="11">
      <c t="s" s="4" r="A11">
        <v>33</v>
      </c>
      <c t="n" s="6" r="B11">
        <v>46792</v>
      </c>
      <c t="n" s="6" r="C11">
        <v>50919</v>
      </c>
    </row>
    <row spans="1:3" r="12">
      <c t="s" s="4" r="A12">
        <v>34</v>
      </c>
      <c t="n" s="6" r="B12">
        <v>1059</v>
      </c>
      <c t="n" s="6" r="C12">
        <v>1053</v>
      </c>
    </row>
    <row spans="1:3" r="13">
      <c t="s" s="4" r="A13">
        <v>35</v>
      </c>
      <c t="n" s="6" r="B13">
        <v>310964</v>
      </c>
      <c t="n" s="6" r="C13">
        <v>347054</v>
      </c>
    </row>
    <row spans="1:3" r="14">
      <c t="s" s="3" r="A14">
        <v>36</v>
      </c>
    </row>
    <row spans="1:3" r="15">
      <c t="s" s="4" r="A15">
        <v>37</v>
      </c>
      <c t="n" s="6" r="B15">
        <v>59999</v>
      </c>
      <c t="n" s="6" r="C15">
        <v>71292</v>
      </c>
    </row>
    <row spans="1:3" r="16">
      <c t="s" s="4" r="A16">
        <v>38</v>
      </c>
      <c t="n" s="6" r="B16">
        <v>34596</v>
      </c>
      <c t="n" s="6" r="C16">
        <v>40734</v>
      </c>
    </row>
    <row spans="1:3" r="17">
      <c t="s" s="4" r="A17">
        <v>39</v>
      </c>
      <c t="n" s="6" r="B17">
        <v>1642</v>
      </c>
      <c t="n" s="6" r="C17">
        <v>2116</v>
      </c>
    </row>
    <row spans="1:3" r="18">
      <c t="s" s="4" r="A18">
        <v>40</v>
      </c>
      <c t="n" s="6" r="B18">
        <v>8723</v>
      </c>
      <c t="n" s="6" r="C18">
        <v>8602</v>
      </c>
    </row>
    <row spans="1:3" r="19">
      <c t="s" s="4" r="A19">
        <v>41</v>
      </c>
      <c t="n" s="6" r="B19">
        <v>61957</v>
      </c>
      <c t="n" s="6" r="C19">
        <v>45720</v>
      </c>
    </row>
    <row spans="1:3" r="20">
      <c t="s" s="4" r="A20">
        <v>42</v>
      </c>
      <c t="n" s="6" r="B20">
        <v>166917</v>
      </c>
      <c t="n" s="6" r="C20">
        <v>168464</v>
      </c>
    </row>
    <row spans="1:3" r="21">
      <c t="s" s="4" r="A21">
        <v>43</v>
      </c>
      <c t="n" s="6" r="B21">
        <v>0</v>
      </c>
      <c t="n" s="6" r="C21">
        <v>17617</v>
      </c>
    </row>
    <row spans="1:3" r="22">
      <c t="s" s="4" r="A22">
        <v>44</v>
      </c>
      <c t="n" s="6" r="B22">
        <v>9793</v>
      </c>
      <c t="n" s="6" r="C22">
        <v>11855</v>
      </c>
    </row>
    <row spans="1:3" r="23">
      <c t="s" s="4" r="A23">
        <v>45</v>
      </c>
      <c t="n" s="6" r="B23">
        <v>14866</v>
      </c>
      <c t="n" s="6" r="C23">
        <v>14042</v>
      </c>
    </row>
    <row spans="1:3" r="24">
      <c t="s" s="4" r="A24">
        <v>46</v>
      </c>
      <c t="n" s="6" r="B24">
        <v>1143</v>
      </c>
      <c t="n" s="6" r="C24">
        <v>1176</v>
      </c>
    </row>
    <row spans="1:3" r="25">
      <c t="s" s="4" r="A25">
        <v>47</v>
      </c>
      <c t="n" s="7" r="B25">
        <v>192719</v>
      </c>
      <c t="n" s="7" r="C25">
        <v>213154</v>
      </c>
    </row>
    <row spans="1:3" r="26">
      <c t="s" s="4" r="A26">
        <v>48</v>
      </c>
      <c t="s" s="4" r="B26">
        <v>49</v>
      </c>
      <c t="s" s="4" r="C26">
        <v>49</v>
      </c>
    </row>
    <row spans="1:3" r="27">
      <c t="s" s="3" r="A27">
        <v>50</v>
      </c>
    </row>
    <row spans="1:3" r="28">
      <c t="s" s="4" r="A28">
        <v>51</v>
      </c>
      <c t="n" s="7" r="B28">
        <v>44</v>
      </c>
      <c t="n" s="7" r="C28">
        <v>44</v>
      </c>
    </row>
    <row spans="1:3" r="29">
      <c t="s" s="4" r="A29">
        <v>52</v>
      </c>
      <c t="n" s="6" r="B29">
        <v>458631</v>
      </c>
      <c t="n" s="6" r="C29">
        <v>453338</v>
      </c>
    </row>
    <row spans="1:3" r="30">
      <c t="s" s="4" r="A30">
        <v>53</v>
      </c>
      <c t="n" s="6" r="B30">
        <v>-326</v>
      </c>
      <c t="n" s="6" r="C30">
        <v>-151</v>
      </c>
    </row>
    <row spans="1:3" r="31">
      <c t="s" s="4" r="A31">
        <v>54</v>
      </c>
      <c t="n" s="6" r="B31">
        <v>-340104</v>
      </c>
      <c t="n" s="6" r="C31">
        <v>-319331</v>
      </c>
    </row>
    <row spans="1:3" r="32">
      <c t="s" s="4" r="A32">
        <v>55</v>
      </c>
      <c t="n" s="6" r="B32">
        <v>118245</v>
      </c>
      <c t="n" s="6" r="C32">
        <v>133900</v>
      </c>
    </row>
    <row spans="1:3" r="33">
      <c t="s" s="4" r="A33">
        <v>56</v>
      </c>
      <c t="n" s="7" r="B33">
        <v>310964</v>
      </c>
      <c t="n" s="7" r="C33">
        <v>347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9</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7</v>
      </c>
      <c t="s" s="2" r="B1">
        <v>1</v>
      </c>
    </row>
    <row spans="1:2" r="2">
      <c t="s" s="2" r="B2">
        <v>2</v>
      </c>
    </row>
    <row spans="1:2" r="3">
      <c t="s" s="3" r="A3">
        <v>132</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35</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9</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9</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8</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1</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4"/>
    <col customWidth="1" max="5" min="5" width="20"/>
    <col customWidth="1" max="6" min="6" width="37"/>
    <col customWidth="1" max="7" min="7" width="22"/>
  </cols>
  <sheetData>
    <row spans="1:7" r="1">
      <c t="s" s="1" r="A1">
        <v>205</v>
      </c>
      <c t="s" s="2" r="B1">
        <v>1</v>
      </c>
      <c t="s" s="2" r="F1">
        <v>206</v>
      </c>
    </row>
    <row spans="1:7" r="2">
      <c t="s" s="2" r="B2">
        <v>207</v>
      </c>
      <c t="s" s="2" r="C2">
        <v>208</v>
      </c>
      <c t="s" s="2" r="D2">
        <v>209</v>
      </c>
      <c t="s" s="2" r="E2">
        <v>210</v>
      </c>
      <c t="s" s="2" r="F2">
        <v>211</v>
      </c>
      <c t="s" s="2" r="G2">
        <v>212</v>
      </c>
    </row>
    <row spans="1:7" r="3">
      <c t="s" s="4" r="A3">
        <v>213</v>
      </c>
    </row>
    <row spans="1:7" r="4">
      <c t="s" s="3" r="A4">
        <v>214</v>
      </c>
    </row>
    <row spans="1:7" r="5">
      <c t="s" s="4" r="A5">
        <v>215</v>
      </c>
      <c t="n" s="10" r="F5">
        <v>22.9</v>
      </c>
    </row>
    <row spans="1:7" r="6">
      <c t="s" s="4" r="A6">
        <v>216</v>
      </c>
    </row>
    <row spans="1:7" r="7">
      <c t="s" s="3" r="A7">
        <v>214</v>
      </c>
    </row>
    <row spans="1:7" r="8">
      <c t="s" s="4" r="A8">
        <v>217</v>
      </c>
      <c t="n" s="6" r="B8">
        <v>2</v>
      </c>
      <c t="n" s="6" r="D8">
        <v>0</v>
      </c>
      <c t="n" s="6" r="E8">
        <v>2</v>
      </c>
      <c t="n" s="6" r="F8">
        <v>0</v>
      </c>
    </row>
    <row spans="1:7" r="9">
      <c t="s" s="4" r="A9">
        <v>218</v>
      </c>
    </row>
    <row spans="1:7" r="10">
      <c t="s" s="3" r="A10">
        <v>214</v>
      </c>
    </row>
    <row spans="1:7" r="11">
      <c t="s" s="4" r="A11">
        <v>217</v>
      </c>
      <c t="n" s="6" r="B11">
        <v>2</v>
      </c>
      <c t="n" s="6" r="C11">
        <v>0</v>
      </c>
      <c t="n" s="6" r="F11">
        <v>2</v>
      </c>
      <c t="n" s="6" r="G11">
        <v>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9</v>
      </c>
      <c t="s" s="2" r="B1">
        <v>1</v>
      </c>
    </row>
    <row spans="1:4" r="2">
      <c t="s" s="2" r="B2">
        <v>2</v>
      </c>
      <c t="s" s="2" r="C2">
        <v>64</v>
      </c>
      <c t="s" s="2" r="D2">
        <v>23</v>
      </c>
    </row>
    <row spans="1:4" r="3">
      <c t="s" s="3" r="A3">
        <v>220</v>
      </c>
    </row>
    <row spans="1:4" r="4">
      <c t="s" s="4" r="A4">
        <v>221</v>
      </c>
      <c t="n" s="7" r="B4">
        <v>151388</v>
      </c>
      <c t="n" s="7" r="D4">
        <v>150281</v>
      </c>
    </row>
    <row spans="1:4" r="5">
      <c t="s" s="4" r="A5">
        <v>222</v>
      </c>
      <c t="n" s="6" r="B5">
        <v>-75673</v>
      </c>
      <c t="n" s="6" r="D5">
        <v>-67500</v>
      </c>
    </row>
    <row spans="1:4" r="6">
      <c t="s" s="4" r="A6">
        <v>223</v>
      </c>
      <c t="n" s="6" r="B6">
        <v>75715</v>
      </c>
      <c t="n" s="6" r="D6">
        <v>82781</v>
      </c>
    </row>
    <row spans="1:4" r="7">
      <c t="s" s="4" r="A7">
        <v>224</v>
      </c>
      <c t="n" s="6" r="B7">
        <v>3600</v>
      </c>
      <c t="n" s="7" r="C7">
        <v>3300</v>
      </c>
    </row>
    <row spans="1:4" r="8">
      <c t="s" s="4" r="A8">
        <v>225</v>
      </c>
      <c t="n" s="6" r="B8">
        <v>2300</v>
      </c>
      <c t="n" s="6" r="C8">
        <v>1600</v>
      </c>
    </row>
    <row spans="1:4" r="9">
      <c t="s" s="4" r="A9">
        <v>226</v>
      </c>
      <c t="n" s="6" r="B9">
        <v>5800</v>
      </c>
      <c t="n" s="6" r="C9">
        <v>6000</v>
      </c>
    </row>
    <row spans="1:4" r="10">
      <c t="s" s="4" r="A10">
        <v>94</v>
      </c>
      <c t="n" s="6" r="B10">
        <v>3533</v>
      </c>
      <c t="n" s="7" r="C10">
        <v>0</v>
      </c>
    </row>
    <row spans="1:4" r="11">
      <c t="s" s="4" r="A11">
        <v>227</v>
      </c>
    </row>
    <row spans="1:4" r="12">
      <c t="s" s="3" r="A12">
        <v>220</v>
      </c>
    </row>
    <row spans="1:4" r="13">
      <c t="s" s="4" r="A13">
        <v>221</v>
      </c>
      <c t="n" s="6" r="B13">
        <v>42518</v>
      </c>
      <c t="n" s="6" r="D13">
        <v>38879</v>
      </c>
    </row>
    <row spans="1:4" r="14">
      <c t="s" s="4" r="A14">
        <v>228</v>
      </c>
    </row>
    <row spans="1:4" r="15">
      <c t="s" s="3" r="A15">
        <v>220</v>
      </c>
    </row>
    <row spans="1:4" r="16">
      <c t="s" s="4" r="A16">
        <v>221</v>
      </c>
      <c t="n" s="6" r="B16">
        <v>57973</v>
      </c>
      <c t="n" s="6" r="D16">
        <v>57827</v>
      </c>
    </row>
    <row spans="1:4" r="17">
      <c t="s" s="4" r="A17">
        <v>229</v>
      </c>
    </row>
    <row spans="1:4" r="18">
      <c t="s" s="3" r="A18">
        <v>220</v>
      </c>
    </row>
    <row spans="1:4" r="19">
      <c t="s" s="4" r="A19">
        <v>221</v>
      </c>
      <c t="n" s="6" r="B19">
        <v>13108</v>
      </c>
      <c t="n" s="6" r="D19">
        <v>13619</v>
      </c>
    </row>
    <row spans="1:4" r="20">
      <c t="s" s="4" r="A20">
        <v>230</v>
      </c>
    </row>
    <row spans="1:4" r="21">
      <c t="s" s="3" r="A21">
        <v>220</v>
      </c>
    </row>
    <row spans="1:4" r="22">
      <c t="s" s="4" r="A22">
        <v>221</v>
      </c>
      <c t="n" s="7" r="B22">
        <v>37789</v>
      </c>
      <c t="n" s="7" r="D22">
        <v>399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3</v>
      </c>
    </row>
    <row spans="1:3" r="2">
      <c t="s" s="3" r="A2">
        <v>58</v>
      </c>
    </row>
    <row spans="1:3" r="3">
      <c t="s" s="4" r="A3">
        <v>59</v>
      </c>
      <c t="n" s="8" r="B3">
        <v>0.0001</v>
      </c>
      <c t="n" s="8" r="C3">
        <v>0.0001</v>
      </c>
    </row>
    <row spans="1:3" r="4">
      <c t="s" s="4" r="A4">
        <v>60</v>
      </c>
      <c t="n" s="6" r="B4">
        <v>1000000000</v>
      </c>
      <c t="n" s="6" r="C4">
        <v>1000000000</v>
      </c>
    </row>
    <row spans="1:3" r="5">
      <c t="s" s="4" r="A5">
        <v>61</v>
      </c>
      <c t="n" s="6" r="B5">
        <v>43709562</v>
      </c>
      <c t="n" s="6" r="C5">
        <v>43567016</v>
      </c>
    </row>
    <row spans="1:3" r="6">
      <c t="s" s="4" r="A6">
        <v>62</v>
      </c>
      <c t="n" s="6" r="B6">
        <v>43709562</v>
      </c>
      <c t="n" s="6" r="C6">
        <v>43567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31</v>
      </c>
      <c t="s" s="2" r="B1">
        <v>232</v>
      </c>
      <c t="s" s="2" r="C1">
        <v>2</v>
      </c>
      <c t="s" s="2" r="D1">
        <v>23</v>
      </c>
    </row>
    <row spans="1:4" r="2">
      <c t="s" s="3" r="A2">
        <v>233</v>
      </c>
    </row>
    <row spans="1:4" r="3">
      <c t="s" s="4" r="A3">
        <v>234</v>
      </c>
      <c t="n" s="7" r="D3">
        <v>117500</v>
      </c>
    </row>
    <row spans="1:4" r="4">
      <c t="s" s="4" r="A4">
        <v>235</v>
      </c>
    </row>
    <row spans="1:4" r="5">
      <c t="s" s="3" r="A5">
        <v>233</v>
      </c>
    </row>
    <row spans="1:4" r="6">
      <c t="s" s="4" r="A6">
        <v>236</v>
      </c>
      <c t="n" s="7" r="B6">
        <v>98045</v>
      </c>
    </row>
    <row spans="1:4" r="7">
      <c t="s" s="4" r="A7">
        <v>237</v>
      </c>
      <c t="n" s="7" r="B7">
        <v>4900</v>
      </c>
    </row>
    <row spans="1:4" r="8">
      <c t="s" s="4" r="A8">
        <v>238</v>
      </c>
    </row>
    <row spans="1:4" r="9">
      <c t="s" s="3" r="A9">
        <v>233</v>
      </c>
    </row>
    <row spans="1:4" r="10">
      <c t="s" s="4" r="A10">
        <v>239</v>
      </c>
      <c t="n" s="7" r="C10">
        <v>1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0</v>
      </c>
      <c t="s" s="2" r="B1">
        <v>241</v>
      </c>
    </row>
    <row spans="1:2" r="2">
      <c t="s" s="3" r="A2">
        <v>233</v>
      </c>
    </row>
    <row spans="1:2" r="3">
      <c t="s" s="4" r="A3">
        <v>242</v>
      </c>
      <c t="n" s="7" r="B3">
        <v>98045</v>
      </c>
    </row>
    <row spans="1:2" r="4">
      <c t="s" s="4" r="A4">
        <v>243</v>
      </c>
      <c t="n" s="6" r="B4">
        <v>82421</v>
      </c>
    </row>
    <row spans="1:2" r="5">
      <c t="s" s="4" r="A5">
        <v>244</v>
      </c>
      <c t="n" s="7" r="B5">
        <v>1804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45</v>
      </c>
      <c t="s" s="2" r="B1">
        <v>241</v>
      </c>
    </row>
    <row spans="1:2" r="2">
      <c t="s" s="3" r="A2">
        <v>233</v>
      </c>
    </row>
    <row spans="1:2" r="3">
      <c t="s" s="4" r="A3">
        <v>246</v>
      </c>
      <c t="n" s="7" r="B3">
        <v>29853</v>
      </c>
    </row>
    <row spans="1:2" r="4">
      <c t="s" s="4" r="A4">
        <v>247</v>
      </c>
      <c t="n" s="6" r="B4">
        <v>3999</v>
      </c>
    </row>
    <row spans="1:2" r="5">
      <c t="s" s="4" r="A5">
        <v>248</v>
      </c>
      <c t="n" s="6" r="B5">
        <v>-29354</v>
      </c>
    </row>
    <row spans="1:2" r="6">
      <c t="s" s="4" r="A6">
        <v>249</v>
      </c>
      <c t="n" s="6" r="B6">
        <v>-16253</v>
      </c>
    </row>
    <row spans="1:2" r="7">
      <c t="s" s="4" r="A7">
        <v>250</v>
      </c>
      <c t="n" s="6" r="B7">
        <v>-11755</v>
      </c>
    </row>
    <row spans="1:2" r="8">
      <c t="s" s="4" r="A8">
        <v>251</v>
      </c>
      <c t="n" s="6" r="B8">
        <v>74700</v>
      </c>
    </row>
    <row spans="1:2" r="9">
      <c t="s" s="4" r="A9">
        <v>252</v>
      </c>
      <c t="n" s="6" r="B9">
        <v>117521</v>
      </c>
    </row>
    <row spans="1:2" r="10">
      <c t="s" s="4" r="A10">
        <v>253</v>
      </c>
      <c t="n" s="7" r="B10">
        <v>1804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3</v>
      </c>
    </row>
    <row spans="1:3" r="3">
      <c t="s" s="3" r="A3">
        <v>255</v>
      </c>
    </row>
    <row spans="1:3" r="4">
      <c t="s" s="4" r="A4">
        <v>256</v>
      </c>
      <c t="n" s="7" r="B4">
        <v>74700</v>
      </c>
      <c t="n" s="7" r="C4">
        <v>74700</v>
      </c>
    </row>
    <row spans="1:3" r="5">
      <c t="s" s="4" r="A5">
        <v>257</v>
      </c>
      <c t="n" s="6" r="B5">
        <v>-27908</v>
      </c>
      <c t="n" s="6" r="C5">
        <v>-23781</v>
      </c>
    </row>
    <row spans="1:3" r="6">
      <c t="s" s="4" r="A6">
        <v>258</v>
      </c>
      <c t="n" s="6" r="B6">
        <v>46792</v>
      </c>
      <c t="n" s="6" r="C6">
        <v>50919</v>
      </c>
    </row>
    <row spans="1:3" r="7">
      <c t="s" s="4" r="A7">
        <v>259</v>
      </c>
    </row>
    <row spans="1:3" r="8">
      <c t="s" s="3" r="A8">
        <v>255</v>
      </c>
    </row>
    <row spans="1:3" r="9">
      <c t="s" s="4" r="A9">
        <v>256</v>
      </c>
      <c t="n" s="6" r="B9">
        <v>42100</v>
      </c>
      <c t="n" s="6" r="C9">
        <v>42100</v>
      </c>
    </row>
    <row spans="1:3" r="10">
      <c t="s" s="4" r="A10">
        <v>257</v>
      </c>
      <c t="n" s="6" r="B10">
        <v>-18192</v>
      </c>
      <c t="n" s="6" r="C10">
        <v>-15295</v>
      </c>
    </row>
    <row spans="1:3" r="11">
      <c t="s" s="4" r="A11">
        <v>258</v>
      </c>
      <c t="n" s="7" r="B11">
        <v>23908</v>
      </c>
      <c t="n" s="6" r="C11">
        <v>26805</v>
      </c>
    </row>
    <row spans="1:3" r="12">
      <c t="s" s="4" r="A12">
        <v>260</v>
      </c>
    </row>
    <row spans="1:3" r="13">
      <c t="s" s="3" r="A13">
        <v>255</v>
      </c>
    </row>
    <row spans="1:3" r="14">
      <c t="s" s="4" r="A14">
        <v>261</v>
      </c>
      <c t="s" s="4" r="B14">
        <v>262</v>
      </c>
    </row>
    <row spans="1:3" r="15">
      <c t="s" s="4" r="A15">
        <v>263</v>
      </c>
    </row>
    <row spans="1:3" r="16">
      <c t="s" s="3" r="A16">
        <v>255</v>
      </c>
    </row>
    <row spans="1:3" r="17">
      <c t="s" s="4" r="A17">
        <v>261</v>
      </c>
      <c t="s" s="4" r="B17">
        <v>264</v>
      </c>
    </row>
    <row spans="1:3" r="18">
      <c t="s" s="4" r="A18">
        <v>265</v>
      </c>
    </row>
    <row spans="1:3" r="19">
      <c t="s" s="3" r="A19">
        <v>255</v>
      </c>
    </row>
    <row spans="1:3" r="20">
      <c t="s" s="4" r="A20">
        <v>256</v>
      </c>
      <c t="n" s="7" r="B20">
        <v>27700</v>
      </c>
      <c t="n" s="6" r="C20">
        <v>27700</v>
      </c>
    </row>
    <row spans="1:3" r="21">
      <c t="s" s="4" r="A21">
        <v>257</v>
      </c>
      <c t="n" s="6" r="B21">
        <v>-5440</v>
      </c>
      <c t="n" s="6" r="C21">
        <v>-4573</v>
      </c>
    </row>
    <row spans="1:3" r="22">
      <c t="s" s="4" r="A22">
        <v>258</v>
      </c>
      <c t="n" s="7" r="B22">
        <v>22260</v>
      </c>
      <c t="n" s="6" r="C22">
        <v>23127</v>
      </c>
    </row>
    <row spans="1:3" r="23">
      <c t="s" s="4" r="A23">
        <v>266</v>
      </c>
    </row>
    <row spans="1:3" r="24">
      <c t="s" s="3" r="A24">
        <v>255</v>
      </c>
    </row>
    <row spans="1:3" r="25">
      <c t="s" s="4" r="A25">
        <v>261</v>
      </c>
      <c t="s" s="4" r="B25">
        <v>267</v>
      </c>
    </row>
    <row spans="1:3" r="26">
      <c t="s" s="4" r="A26">
        <v>268</v>
      </c>
    </row>
    <row spans="1:3" r="27">
      <c t="s" s="3" r="A27">
        <v>255</v>
      </c>
    </row>
    <row spans="1:3" r="28">
      <c t="s" s="4" r="A28">
        <v>261</v>
      </c>
      <c t="s" s="4" r="B28">
        <v>269</v>
      </c>
    </row>
    <row spans="1:3" r="29">
      <c t="s" s="4" r="A29">
        <v>270</v>
      </c>
    </row>
    <row spans="1:3" r="30">
      <c t="s" s="3" r="A30">
        <v>255</v>
      </c>
    </row>
    <row spans="1:3" r="31">
      <c t="s" s="4" r="A31">
        <v>261</v>
      </c>
      <c t="s" s="4" r="B31">
        <v>271</v>
      </c>
    </row>
    <row spans="1:3" r="32">
      <c t="s" s="4" r="A32">
        <v>256</v>
      </c>
      <c t="n" s="7" r="B32">
        <v>2000</v>
      </c>
      <c t="n" s="6" r="C32">
        <v>2000</v>
      </c>
    </row>
    <row spans="1:3" r="33">
      <c t="s" s="4" r="A33">
        <v>257</v>
      </c>
      <c t="n" s="6" r="B33">
        <v>-2000</v>
      </c>
      <c t="n" s="6" r="C33">
        <v>-2000</v>
      </c>
    </row>
    <row spans="1:3" r="34">
      <c t="s" s="4" r="A34">
        <v>258</v>
      </c>
      <c t="n" s="7" r="B34">
        <v>0</v>
      </c>
      <c t="n" s="6" r="C34">
        <v>0</v>
      </c>
    </row>
    <row spans="1:3" r="35">
      <c t="s" s="4" r="A35">
        <v>272</v>
      </c>
    </row>
    <row spans="1:3" r="36">
      <c t="s" s="3" r="A36">
        <v>255</v>
      </c>
    </row>
    <row spans="1:3" r="37">
      <c t="s" s="4" r="A37">
        <v>261</v>
      </c>
      <c t="s" s="4" r="B37">
        <v>273</v>
      </c>
    </row>
    <row spans="1:3" r="38">
      <c t="s" s="4" r="A38">
        <v>256</v>
      </c>
      <c t="n" s="7" r="B38">
        <v>2900</v>
      </c>
      <c t="n" s="6" r="C38">
        <v>2900</v>
      </c>
    </row>
    <row spans="1:3" r="39">
      <c t="s" s="4" r="A39">
        <v>257</v>
      </c>
      <c t="n" s="6" r="B39">
        <v>-2276</v>
      </c>
      <c t="n" s="6" r="C39">
        <v>-1913</v>
      </c>
    </row>
    <row spans="1:3" r="40">
      <c t="s" s="4" r="A40">
        <v>258</v>
      </c>
      <c t="n" s="7" r="B40">
        <v>624</v>
      </c>
      <c t="n" s="7" r="C40">
        <v>9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3" r="A2">
        <v>275</v>
      </c>
    </row>
    <row spans="1:3" r="3">
      <c t="s" s="4" r="A3">
        <v>276</v>
      </c>
      <c t="n" s="7" r="B3">
        <v>7217</v>
      </c>
    </row>
    <row spans="1:3" r="4">
      <c t="n" s="6" r="A4">
        <v>2016</v>
      </c>
      <c t="n" s="6" r="B4">
        <v>7862</v>
      </c>
    </row>
    <row spans="1:3" r="5">
      <c t="n" s="6" r="A5">
        <v>2017</v>
      </c>
      <c t="n" s="6" r="B5">
        <v>4366</v>
      </c>
    </row>
    <row spans="1:3" r="6">
      <c t="n" s="6" r="A6">
        <v>2018</v>
      </c>
      <c t="n" s="6" r="B6">
        <v>414</v>
      </c>
    </row>
    <row spans="1:3" r="7">
      <c t="n" s="6" r="A7">
        <v>2019</v>
      </c>
      <c t="n" s="6" r="B7">
        <v>13</v>
      </c>
    </row>
    <row spans="1:3" r="8">
      <c t="s" s="4" r="A8">
        <v>277</v>
      </c>
      <c t="n" s="6" r="B8">
        <v>19872</v>
      </c>
    </row>
    <row spans="1:3" r="9">
      <c t="s" s="4" r="A9">
        <v>278</v>
      </c>
      <c t="n" s="6" r="B9">
        <v>-1356</v>
      </c>
    </row>
    <row spans="1:3" r="10">
      <c t="s" s="4" r="A10">
        <v>279</v>
      </c>
      <c t="n" s="6" r="B10">
        <v>-8723</v>
      </c>
      <c t="n" s="7" r="C10">
        <v>-8602</v>
      </c>
    </row>
    <row spans="1:3" r="11">
      <c t="s" s="4" r="A11">
        <v>280</v>
      </c>
      <c t="n" s="7" r="B11">
        <v>9793</v>
      </c>
      <c t="n" s="7" r="C11">
        <v>118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81</v>
      </c>
      <c t="s" s="2" r="B1">
        <v>1</v>
      </c>
    </row>
    <row spans="1:3" r="2">
      <c t="s" s="2" r="B2">
        <v>2</v>
      </c>
      <c t="s" s="2" r="C2">
        <v>64</v>
      </c>
    </row>
    <row spans="1:3" r="3">
      <c t="s" s="3" r="A3">
        <v>282</v>
      </c>
    </row>
    <row spans="1:3" r="4">
      <c t="s" s="4" r="A4">
        <v>73</v>
      </c>
      <c t="n" s="7" r="B4">
        <v>-199</v>
      </c>
      <c t="n" s="7" r="C4">
        <v>0</v>
      </c>
    </row>
    <row spans="1:3" r="5">
      <c t="s" s="4" r="A5">
        <v>94</v>
      </c>
      <c t="n" s="6" r="B5">
        <v>3533</v>
      </c>
      <c t="n" s="7" r="C5">
        <v>0</v>
      </c>
    </row>
    <row spans="1:3" r="6">
      <c t="s" s="4" r="A6">
        <v>283</v>
      </c>
      <c t="n" s="6" r="B6">
        <v>3500</v>
      </c>
    </row>
    <row spans="1:3" r="7">
      <c t="s" s="4" r="A7">
        <v>284</v>
      </c>
    </row>
    <row spans="1:3" r="8">
      <c t="s" s="3" r="A8">
        <v>282</v>
      </c>
    </row>
    <row spans="1:3" r="9">
      <c t="s" s="4" r="A9">
        <v>285</v>
      </c>
      <c t="n" s="6" r="B9">
        <v>400</v>
      </c>
    </row>
    <row spans="1:3" r="10">
      <c t="s" s="4" r="A10">
        <v>286</v>
      </c>
    </row>
    <row spans="1:3" r="11">
      <c t="s" s="3" r="A11">
        <v>282</v>
      </c>
    </row>
    <row spans="1:3" r="12">
      <c t="s" s="4" r="A12">
        <v>285</v>
      </c>
      <c t="n" s="6" r="B12">
        <v>4100</v>
      </c>
    </row>
    <row spans="1:3" r="13">
      <c t="s" s="4" r="A13">
        <v>283</v>
      </c>
      <c t="n" s="7" r="B13">
        <v>4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23</v>
      </c>
    </row>
    <row spans="1:3" r="3">
      <c t="s" s="3" r="A3">
        <v>288</v>
      </c>
    </row>
    <row spans="1:3" r="4">
      <c t="s" s="4" r="A4">
        <v>289</v>
      </c>
      <c t="n" s="7" r="B4">
        <v>62500000</v>
      </c>
    </row>
    <row spans="1:3" r="5">
      <c t="s" s="4" r="A5">
        <v>290</v>
      </c>
      <c t="s" s="4" r="B5">
        <v>291</v>
      </c>
    </row>
    <row spans="1:3" r="6">
      <c t="s" s="3" r="A6">
        <v>292</v>
      </c>
    </row>
    <row spans="1:3" r="7">
      <c t="s" s="4" r="A7">
        <v>293</v>
      </c>
      <c t="n" s="7" r="B7">
        <v>0</v>
      </c>
      <c t="n" s="7" r="C7">
        <v>17617000</v>
      </c>
    </row>
    <row spans="1:3" r="8">
      <c t="s" s="4" r="A8">
        <v>294</v>
      </c>
      <c t="n" s="7" r="B8">
        <v>500000</v>
      </c>
    </row>
    <row spans="1:3" r="9">
      <c t="s" s="4" r="A9">
        <v>295</v>
      </c>
    </row>
    <row spans="1:3" r="10">
      <c t="s" s="3" r="A10">
        <v>288</v>
      </c>
    </row>
    <row spans="1:3" r="11">
      <c t="s" s="4" r="A11">
        <v>290</v>
      </c>
      <c t="s" s="4" r="B11">
        <v>296</v>
      </c>
    </row>
    <row spans="1:3" r="12">
      <c t="s" s="4" r="A12">
        <v>297</v>
      </c>
    </row>
    <row spans="1:3" r="13">
      <c t="s" s="3" r="A13">
        <v>288</v>
      </c>
    </row>
    <row spans="1:3" r="14">
      <c t="s" s="4" r="A14">
        <v>290</v>
      </c>
      <c t="s" s="4" r="B14">
        <v>296</v>
      </c>
    </row>
    <row spans="1:3" r="15">
      <c t="s" s="4" r="A15">
        <v>298</v>
      </c>
    </row>
    <row spans="1:3" r="16">
      <c t="s" s="3" r="A16">
        <v>288</v>
      </c>
    </row>
    <row spans="1:3" r="17">
      <c t="s" s="4" r="A17">
        <v>41</v>
      </c>
      <c t="n" s="7" r="B17">
        <v>80000000</v>
      </c>
    </row>
    <row spans="1:3" r="18">
      <c t="s" s="4" r="A18">
        <v>299</v>
      </c>
      <c t="s" s="4" r="B18">
        <v>300</v>
      </c>
    </row>
    <row spans="1:3" r="19">
      <c t="s" s="4" r="A19">
        <v>289</v>
      </c>
      <c t="n" s="7" r="B19">
        <v>62500000</v>
      </c>
    </row>
    <row spans="1:3" r="20">
      <c t="s" s="4" r="A20">
        <v>301</v>
      </c>
    </row>
    <row spans="1:3" r="21">
      <c t="s" s="3" r="A21">
        <v>288</v>
      </c>
    </row>
    <row spans="1:3" r="22">
      <c t="s" s="4" r="A22">
        <v>41</v>
      </c>
      <c t="n" s="6" r="B22">
        <v>12000000</v>
      </c>
    </row>
    <row spans="1:3" r="23">
      <c t="s" s="4" r="A23">
        <v>302</v>
      </c>
      <c t="n" s="6" r="B23">
        <v>40000000</v>
      </c>
    </row>
    <row spans="1:3" r="24">
      <c t="s" s="4" r="A24">
        <v>289</v>
      </c>
      <c t="n" s="6" r="B24">
        <v>7500000</v>
      </c>
    </row>
    <row spans="1:3" r="25">
      <c t="s" s="4" r="A25">
        <v>303</v>
      </c>
      <c t="n" s="6" r="B25">
        <v>30000000</v>
      </c>
    </row>
    <row spans="1:3" r="26">
      <c t="s" s="4" r="A26">
        <v>304</v>
      </c>
    </row>
    <row spans="1:3" r="27">
      <c t="s" s="3" r="A27">
        <v>288</v>
      </c>
    </row>
    <row spans="1:3" r="28">
      <c t="s" s="4" r="A28">
        <v>41</v>
      </c>
      <c t="n" s="6" r="B28">
        <v>2500000</v>
      </c>
    </row>
    <row spans="1:3" r="29">
      <c t="s" s="4" r="A29">
        <v>305</v>
      </c>
    </row>
    <row spans="1:3" r="30">
      <c t="s" s="3" r="A30">
        <v>288</v>
      </c>
    </row>
    <row spans="1:3" r="31">
      <c t="s" s="4" r="A31">
        <v>41</v>
      </c>
      <c t="n" s="7" r="B31">
        <v>30000000</v>
      </c>
    </row>
    <row spans="1:3" r="32">
      <c t="s" s="4" r="A32">
        <v>306</v>
      </c>
    </row>
    <row spans="1:3" r="33">
      <c t="s" s="3" r="A33">
        <v>288</v>
      </c>
    </row>
    <row spans="1:3" r="34">
      <c t="s" s="4" r="A34">
        <v>290</v>
      </c>
      <c t="s" s="4" r="B34">
        <v>307</v>
      </c>
    </row>
    <row spans="1:3" r="35">
      <c t="s" s="4" r="A35">
        <v>308</v>
      </c>
    </row>
    <row spans="1:3" r="36">
      <c t="s" s="3" r="A36">
        <v>288</v>
      </c>
    </row>
    <row spans="1:3" r="37">
      <c t="s" s="4" r="A37">
        <v>290</v>
      </c>
      <c t="s" s="4" r="B37">
        <v>309</v>
      </c>
    </row>
    <row spans="1:3" r="38">
      <c t="s" s="4" r="A38">
        <v>310</v>
      </c>
    </row>
    <row spans="1:3" r="39">
      <c t="s" s="3" r="A39">
        <v>288</v>
      </c>
    </row>
    <row spans="1:3" r="40">
      <c t="s" s="4" r="A40">
        <v>290</v>
      </c>
      <c t="s" s="4" r="B40">
        <v>311</v>
      </c>
    </row>
    <row spans="1:3" r="41">
      <c t="s" s="4" r="A41">
        <v>312</v>
      </c>
    </row>
    <row spans="1:3" r="42">
      <c t="s" s="3" r="A42">
        <v>288</v>
      </c>
    </row>
    <row spans="1:3" r="43">
      <c t="s" s="4" r="A43">
        <v>290</v>
      </c>
      <c t="s" s="4" r="B43">
        <v>313</v>
      </c>
    </row>
    <row spans="1:3" r="44">
      <c t="s" s="4" r="A44">
        <v>314</v>
      </c>
    </row>
    <row spans="1:3" r="45">
      <c t="s" s="3" r="A45">
        <v>288</v>
      </c>
    </row>
    <row spans="1:3" r="46">
      <c t="s" s="4" r="A46">
        <v>290</v>
      </c>
      <c t="s" s="4" r="B46">
        <v>315</v>
      </c>
    </row>
    <row spans="1:3" r="47">
      <c t="s" s="4" r="A47">
        <v>316</v>
      </c>
    </row>
    <row spans="1:3" r="48">
      <c t="s" s="3" r="A48">
        <v>288</v>
      </c>
    </row>
    <row spans="1:3" r="49">
      <c t="s" s="4" r="A49">
        <v>290</v>
      </c>
      <c t="s" s="4" r="B49">
        <v>317</v>
      </c>
    </row>
    <row spans="1:3" r="50">
      <c t="s" s="4" r="A50">
        <v>318</v>
      </c>
    </row>
    <row spans="1:3" r="51">
      <c t="s" s="3" r="A51">
        <v>288</v>
      </c>
    </row>
    <row spans="1:3" r="52">
      <c t="s" s="4" r="A52">
        <v>290</v>
      </c>
      <c t="s" s="4" r="B52">
        <v>319</v>
      </c>
    </row>
    <row spans="1:3" r="53">
      <c t="s" s="4" r="A53">
        <v>320</v>
      </c>
    </row>
    <row spans="1:3" r="54">
      <c t="s" s="3" r="A54">
        <v>288</v>
      </c>
    </row>
    <row spans="1:3" r="55">
      <c t="s" s="4" r="A55">
        <v>290</v>
      </c>
      <c t="s" s="4" r="B55">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322</v>
      </c>
      <c t="s" s="2" r="B1">
        <v>1</v>
      </c>
    </row>
    <row spans="1:4" r="2">
      <c t="s" s="2" r="B2">
        <v>2</v>
      </c>
      <c t="s" s="2" r="C2">
        <v>64</v>
      </c>
      <c t="s" s="2" r="D2">
        <v>323</v>
      </c>
    </row>
    <row spans="1:4" r="3">
      <c t="s" s="3" r="A3">
        <v>324</v>
      </c>
    </row>
    <row spans="1:4" r="4">
      <c t="s" s="4" r="A4">
        <v>325</v>
      </c>
      <c t="n" s="7" r="B4">
        <v>700</v>
      </c>
    </row>
    <row spans="1:4" r="5">
      <c t="s" s="4" r="A5">
        <v>326</v>
      </c>
    </row>
    <row spans="1:4" r="6">
      <c t="s" s="3" r="A6">
        <v>327</v>
      </c>
    </row>
    <row spans="1:4" r="7">
      <c t="s" s="4" r="A7">
        <v>328</v>
      </c>
      <c t="n" s="6" r="B7">
        <v>5387</v>
      </c>
      <c t="n" s="6" r="C7">
        <v>6291</v>
      </c>
    </row>
    <row spans="1:4" r="8">
      <c t="s" s="4" r="A8">
        <v>329</v>
      </c>
      <c t="n" s="6" r="B8">
        <v>1631</v>
      </c>
      <c t="n" s="6" r="C8">
        <v>208</v>
      </c>
    </row>
    <row spans="1:4" r="9">
      <c t="s" s="4" r="A9">
        <v>330</v>
      </c>
      <c t="n" s="6" r="B9">
        <v>-41</v>
      </c>
      <c t="n" s="6" r="C9">
        <v>-116</v>
      </c>
    </row>
    <row spans="1:4" r="10">
      <c t="s" s="4" r="A10">
        <v>331</v>
      </c>
      <c t="n" s="6" r="B10">
        <v>-1544</v>
      </c>
      <c t="n" s="6" r="C10">
        <v>-75</v>
      </c>
    </row>
    <row spans="1:4" r="11">
      <c t="s" s="4" r="A11">
        <v>332</v>
      </c>
      <c t="n" s="6" r="B11">
        <v>5433</v>
      </c>
      <c t="n" s="6" r="C11">
        <v>6308</v>
      </c>
    </row>
    <row spans="1:4" r="12">
      <c t="s" s="3" r="A12">
        <v>324</v>
      </c>
    </row>
    <row spans="1:4" r="13">
      <c t="s" s="4" r="A13">
        <v>333</v>
      </c>
      <c t="n" s="7" r="B13">
        <v>113</v>
      </c>
      <c t="n" s="7" r="C13">
        <v>858</v>
      </c>
    </row>
    <row spans="1:4" r="14">
      <c t="s" s="4" r="A14">
        <v>325</v>
      </c>
      <c t="n" s="7" r="B14">
        <v>8399</v>
      </c>
      <c t="n" s="7" r="D14">
        <v>23190</v>
      </c>
    </row>
    <row spans="1:4" r="15">
      <c t="s" s="4" r="A15">
        <v>334</v>
      </c>
      <c t="s" s="4" r="B15">
        <v>335</v>
      </c>
      <c t="s" s="4" r="C15">
        <v>336</v>
      </c>
    </row>
    <row spans="1:4" r="16">
      <c t="s" s="4" r="A16">
        <v>337</v>
      </c>
    </row>
    <row spans="1:4" r="17">
      <c t="s" s="3" r="A17">
        <v>327</v>
      </c>
    </row>
    <row spans="1:4" r="18">
      <c t="s" s="4" r="A18">
        <v>328</v>
      </c>
      <c t="n" s="6" r="B18">
        <v>3612</v>
      </c>
      <c t="n" s="6" r="C18">
        <v>2515</v>
      </c>
    </row>
    <row spans="1:4" r="19">
      <c t="s" s="4" r="A19">
        <v>329</v>
      </c>
      <c t="n" s="6" r="B19">
        <v>490</v>
      </c>
      <c t="n" s="6" r="C19">
        <v>348</v>
      </c>
    </row>
    <row spans="1:4" r="20">
      <c t="s" s="4" r="A20">
        <v>330</v>
      </c>
      <c t="n" s="6" r="B20">
        <v>-179</v>
      </c>
      <c t="n" s="6" r="C20">
        <v>-48</v>
      </c>
    </row>
    <row spans="1:4" r="21">
      <c t="s" s="4" r="A21">
        <v>331</v>
      </c>
      <c t="n" s="6" r="B21">
        <v>-268</v>
      </c>
      <c t="n" s="6" r="C21">
        <v>-136</v>
      </c>
    </row>
    <row spans="1:4" r="22">
      <c t="s" s="4" r="A22">
        <v>332</v>
      </c>
      <c t="n" s="6" r="B22">
        <v>3655</v>
      </c>
      <c t="n" s="6" r="C22">
        <v>2680</v>
      </c>
    </row>
    <row spans="1:4" r="23">
      <c t="s" s="3" r="A23">
        <v>324</v>
      </c>
    </row>
    <row spans="1:4" r="24">
      <c t="s" s="4" r="A24">
        <v>338</v>
      </c>
      <c t="n" s="9" r="B24">
        <v>10.39</v>
      </c>
      <c t="n" s="9" r="C24">
        <v>16.74</v>
      </c>
    </row>
    <row spans="1:4" r="25">
      <c t="s" s="4" r="A25">
        <v>325</v>
      </c>
      <c t="n" s="7" r="B25">
        <v>25712</v>
      </c>
      <c t="n" s="7" r="D25">
        <v>41131</v>
      </c>
    </row>
    <row spans="1:4" r="26">
      <c t="s" s="4" r="A26">
        <v>334</v>
      </c>
      <c t="s" s="4" r="B26">
        <v>339</v>
      </c>
      <c t="s" s="4" r="C26">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341</v>
      </c>
      <c t="s" s="2" r="B1">
        <v>1</v>
      </c>
    </row>
    <row spans="1:2" r="2">
      <c t="s" s="2" r="B2">
        <v>342</v>
      </c>
    </row>
    <row spans="1:2" r="3">
      <c t="s" s="3" r="A3">
        <v>343</v>
      </c>
    </row>
    <row spans="1:2" r="4">
      <c t="s" s="4" r="A4">
        <v>344</v>
      </c>
      <c t="n" s="6" r="B4">
        <v>2200000</v>
      </c>
    </row>
    <row spans="1:2" r="5">
      <c t="s" s="4" r="A5">
        <v>345</v>
      </c>
      <c t="n" s="7" r="B5">
        <v>700000</v>
      </c>
    </row>
    <row spans="1:2" r="6">
      <c t="s" s="4" r="A6">
        <v>346</v>
      </c>
      <c t="n" s="7" r="B6">
        <v>0</v>
      </c>
    </row>
    <row spans="1:2" r="7">
      <c t="s" s="4" r="A7">
        <v>347</v>
      </c>
    </row>
    <row spans="1:2" r="8">
      <c t="s" s="3" r="A8">
        <v>343</v>
      </c>
    </row>
    <row spans="1:2" r="9">
      <c t="s" s="4" r="A9">
        <v>348</v>
      </c>
      <c t="n" s="6" r="B9">
        <v>400000</v>
      </c>
    </row>
    <row spans="1:2" r="10">
      <c t="s" s="4" r="A10">
        <v>349</v>
      </c>
      <c t="s" s="4" r="B10">
        <v>350</v>
      </c>
    </row>
    <row spans="1:2" r="11">
      <c t="s" s="4" r="A11">
        <v>351</v>
      </c>
    </row>
    <row spans="1:2" r="12">
      <c t="s" s="3" r="A12">
        <v>343</v>
      </c>
    </row>
    <row spans="1:2" r="13">
      <c t="s" s="4" r="A13">
        <v>352</v>
      </c>
      <c t="s" s="4" r="B13">
        <v>353</v>
      </c>
    </row>
    <row spans="1:2" r="14">
      <c t="s" s="4" r="A14">
        <v>349</v>
      </c>
      <c t="s" s="4" r="B1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54</v>
      </c>
      <c t="s" s="2" r="B1">
        <v>1</v>
      </c>
    </row>
    <row spans="1:3" r="2">
      <c t="s" s="2" r="B2">
        <v>2</v>
      </c>
      <c t="s" s="2" r="C2">
        <v>64</v>
      </c>
    </row>
    <row spans="1:3" r="3">
      <c t="s" s="4" r="A3">
        <v>351</v>
      </c>
    </row>
    <row spans="1:3" r="4">
      <c t="s" s="3" r="A4">
        <v>355</v>
      </c>
    </row>
    <row spans="1:3" r="5">
      <c t="s" s="4" r="A5">
        <v>356</v>
      </c>
      <c t="s" s="4" r="B5">
        <v>357</v>
      </c>
      <c t="s" s="4" r="C5">
        <v>358</v>
      </c>
    </row>
    <row spans="1:3" r="6">
      <c t="s" s="4" r="A6">
        <v>359</v>
      </c>
      <c t="s" s="4" r="B6">
        <v>357</v>
      </c>
      <c t="s" s="4" r="C6">
        <v>358</v>
      </c>
    </row>
    <row spans="1:3" r="7">
      <c t="s" s="4" r="A7">
        <v>360</v>
      </c>
      <c t="s" s="4" r="B7">
        <v>361</v>
      </c>
      <c t="s" s="4" r="C7">
        <v>362</v>
      </c>
    </row>
    <row spans="1:3" r="8">
      <c t="s" s="4" r="A8">
        <v>363</v>
      </c>
      <c t="s" s="4" r="B8">
        <v>361</v>
      </c>
      <c t="s" s="4" r="C8">
        <v>362</v>
      </c>
    </row>
    <row spans="1:3" r="9">
      <c t="s" s="4" r="A9">
        <v>364</v>
      </c>
      <c t="s" s="4" r="B9">
        <v>365</v>
      </c>
      <c t="s" s="4" r="C9">
        <v>365</v>
      </c>
    </row>
    <row spans="1:3" r="10">
      <c t="s" s="4" r="A10">
        <v>326</v>
      </c>
    </row>
    <row spans="1:3" r="11">
      <c t="s" s="3" r="A11">
        <v>355</v>
      </c>
    </row>
    <row spans="1:3" r="12">
      <c t="s" s="4" r="A12">
        <v>356</v>
      </c>
      <c t="s" s="4" r="B12">
        <v>366</v>
      </c>
      <c t="s" s="4" r="C12">
        <v>367</v>
      </c>
    </row>
    <row spans="1:3" r="13">
      <c t="s" s="4" r="A13">
        <v>359</v>
      </c>
      <c t="s" s="4" r="B13">
        <v>366</v>
      </c>
      <c t="s" s="4" r="C13">
        <v>367</v>
      </c>
    </row>
    <row spans="1:3" r="14">
      <c t="s" s="4" r="A14">
        <v>360</v>
      </c>
      <c t="s" s="4" r="B14">
        <v>368</v>
      </c>
      <c t="s" s="4" r="C14">
        <v>368</v>
      </c>
    </row>
    <row spans="1:3" r="15">
      <c t="s" s="4" r="A15">
        <v>363</v>
      </c>
      <c t="s" s="4" r="B15">
        <v>369</v>
      </c>
      <c t="s" s="4" r="C15">
        <v>368</v>
      </c>
    </row>
    <row spans="1:3" r="16">
      <c t="s" s="4" r="A16">
        <v>364</v>
      </c>
      <c t="s" s="4" r="B16">
        <v>365</v>
      </c>
      <c t="s" s="4" r="C16">
        <v>365</v>
      </c>
    </row>
    <row spans="1:3" r="17">
      <c t="s" s="4" r="A17">
        <v>370</v>
      </c>
    </row>
    <row spans="1:3" r="18">
      <c t="s" s="3" r="A18">
        <v>355</v>
      </c>
    </row>
    <row spans="1:3" r="19">
      <c t="s" s="4" r="A19">
        <v>371</v>
      </c>
      <c t="s" s="4" r="B19">
        <v>372</v>
      </c>
      <c t="s" s="4" r="C19">
        <v>372</v>
      </c>
    </row>
    <row spans="1:3" r="20">
      <c t="s" s="4" r="A20">
        <v>373</v>
      </c>
    </row>
    <row spans="1:3" r="21">
      <c t="s" s="3" r="A21">
        <v>355</v>
      </c>
    </row>
    <row spans="1:3" r="22">
      <c t="s" s="4" r="A22">
        <v>371</v>
      </c>
      <c t="s" s="4" r="B22">
        <v>374</v>
      </c>
      <c t="s" s="4" r="C22">
        <v>374</v>
      </c>
    </row>
    <row spans="1:3" r="23">
      <c t="s" s="4" r="A23">
        <v>375</v>
      </c>
    </row>
    <row spans="1:3" r="24">
      <c t="s" s="3" r="A24">
        <v>355</v>
      </c>
    </row>
    <row spans="1:3" r="25">
      <c t="s" s="4" r="A25">
        <v>371</v>
      </c>
      <c t="s" s="4" r="B25">
        <v>372</v>
      </c>
      <c t="s" s="4" r="C25">
        <v>372</v>
      </c>
    </row>
    <row spans="1:3" r="26">
      <c t="s" s="4" r="A26">
        <v>376</v>
      </c>
    </row>
    <row spans="1:3" r="27">
      <c t="s" s="3" r="A27">
        <v>355</v>
      </c>
    </row>
    <row spans="1:3" r="28">
      <c t="s" s="4" r="A28">
        <v>371</v>
      </c>
      <c t="s" s="4" r="B28">
        <v>374</v>
      </c>
      <c t="s" s="4" r="C28">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104745</v>
      </c>
      <c t="n" s="7" r="C4">
        <v>104334</v>
      </c>
    </row>
    <row spans="1:3" r="5">
      <c t="s" s="3" r="A5">
        <v>67</v>
      </c>
    </row>
    <row spans="1:3" r="6">
      <c t="s" s="4" r="A6">
        <v>68</v>
      </c>
      <c t="n" s="6" r="B6">
        <v>42559</v>
      </c>
      <c t="n" s="6" r="C6">
        <v>45561</v>
      </c>
    </row>
    <row spans="1:3" r="7">
      <c t="s" s="4" r="A7">
        <v>69</v>
      </c>
      <c t="n" s="6" r="B7">
        <v>20085</v>
      </c>
      <c t="n" s="6" r="C7">
        <v>19956</v>
      </c>
    </row>
    <row spans="1:3" r="8">
      <c t="s" s="4" r="A8">
        <v>70</v>
      </c>
      <c t="n" s="6" r="B8">
        <v>10639</v>
      </c>
      <c t="n" s="6" r="C8">
        <v>11323</v>
      </c>
    </row>
    <row spans="1:3" r="9">
      <c t="s" s="4" r="A9">
        <v>71</v>
      </c>
      <c t="n" s="6" r="B9">
        <v>36840</v>
      </c>
      <c t="n" s="6" r="C9">
        <v>42878</v>
      </c>
    </row>
    <row spans="1:3" r="10">
      <c t="s" s="4" r="A10">
        <v>72</v>
      </c>
      <c t="n" s="6" r="B10">
        <v>14321</v>
      </c>
      <c t="n" s="6" r="C10">
        <v>17574</v>
      </c>
    </row>
    <row spans="1:3" r="11">
      <c t="s" s="4" r="A11">
        <v>73</v>
      </c>
      <c t="n" s="6" r="B11">
        <v>-199</v>
      </c>
      <c t="n" s="6" r="C11">
        <v>0</v>
      </c>
    </row>
    <row spans="1:3" r="12">
      <c t="s" s="4" r="A12">
        <v>74</v>
      </c>
      <c t="n" s="6" r="B12">
        <v>124245</v>
      </c>
      <c t="n" s="6" r="C12">
        <v>137292</v>
      </c>
    </row>
    <row spans="1:3" r="13">
      <c t="s" s="4" r="A13">
        <v>75</v>
      </c>
      <c t="n" s="6" r="B13">
        <v>-19500</v>
      </c>
      <c t="n" s="6" r="C13">
        <v>-32958</v>
      </c>
    </row>
    <row spans="1:3" r="14">
      <c t="s" s="4" r="A14">
        <v>76</v>
      </c>
      <c t="n" s="6" r="B14">
        <v>1237</v>
      </c>
      <c t="n" s="6" r="C14">
        <v>1340</v>
      </c>
    </row>
    <row spans="1:3" r="15">
      <c t="s" s="4" r="A15">
        <v>77</v>
      </c>
      <c t="n" s="6" r="B15">
        <v>-194</v>
      </c>
      <c t="n" s="6" r="C15">
        <v>2208</v>
      </c>
    </row>
    <row spans="1:3" r="16">
      <c t="s" s="4" r="A16">
        <v>78</v>
      </c>
      <c t="n" s="6" r="B16">
        <v>-20543</v>
      </c>
      <c t="n" s="6" r="C16">
        <v>-36506</v>
      </c>
    </row>
    <row spans="1:3" r="17">
      <c t="s" s="4" r="A17">
        <v>79</v>
      </c>
      <c t="n" s="6" r="B17">
        <v>230</v>
      </c>
      <c t="n" s="6" r="C17">
        <v>357</v>
      </c>
    </row>
    <row spans="1:3" r="18">
      <c t="s" s="4" r="A18">
        <v>80</v>
      </c>
      <c t="n" s="7" r="B18">
        <v>-20773</v>
      </c>
      <c t="n" s="7" r="C18">
        <v>-36863</v>
      </c>
    </row>
    <row spans="1:3" r="19">
      <c t="s" s="4" r="A19">
        <v>81</v>
      </c>
      <c t="n" s="9" r="B19">
        <v>-0.48</v>
      </c>
      <c t="n" s="9" r="C19">
        <v>-0.88</v>
      </c>
    </row>
    <row spans="1:3" r="20">
      <c t="s" s="4" r="A20">
        <v>82</v>
      </c>
      <c t="n" s="6" r="B20">
        <v>43601</v>
      </c>
      <c t="n" s="6" r="C20">
        <v>41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64</v>
      </c>
    </row>
    <row spans="1:3" r="3">
      <c t="s" s="3" r="A3">
        <v>378</v>
      </c>
    </row>
    <row spans="1:3" r="4">
      <c t="s" s="4" r="A4">
        <v>379</v>
      </c>
      <c t="n" s="7" r="B4">
        <v>4810</v>
      </c>
      <c t="n" s="7" r="C4">
        <v>7447</v>
      </c>
    </row>
    <row spans="1:3" r="5">
      <c t="s" s="4" r="A5">
        <v>69</v>
      </c>
    </row>
    <row spans="1:3" r="6">
      <c t="s" s="3" r="A6">
        <v>378</v>
      </c>
    </row>
    <row spans="1:3" r="7">
      <c t="s" s="4" r="A7">
        <v>379</v>
      </c>
      <c t="n" s="6" r="B7">
        <v>530</v>
      </c>
      <c t="n" s="6" r="C7">
        <v>625</v>
      </c>
    </row>
    <row spans="1:3" r="8">
      <c t="s" s="4" r="A8">
        <v>70</v>
      </c>
    </row>
    <row spans="1:3" r="9">
      <c t="s" s="3" r="A9">
        <v>378</v>
      </c>
    </row>
    <row spans="1:3" r="10">
      <c t="s" s="4" r="A10">
        <v>379</v>
      </c>
      <c t="n" s="6" r="B10">
        <v>1365</v>
      </c>
      <c t="n" s="6" r="C10">
        <v>2247</v>
      </c>
    </row>
    <row spans="1:3" r="11">
      <c t="s" s="4" r="A11">
        <v>71</v>
      </c>
    </row>
    <row spans="1:3" r="12">
      <c t="s" s="3" r="A12">
        <v>378</v>
      </c>
    </row>
    <row spans="1:3" r="13">
      <c t="s" s="4" r="A13">
        <v>379</v>
      </c>
      <c t="n" s="6" r="B13">
        <v>1489</v>
      </c>
      <c t="n" s="6" r="C13">
        <v>2831</v>
      </c>
    </row>
    <row spans="1:3" r="14">
      <c t="s" s="4" r="A14">
        <v>72</v>
      </c>
    </row>
    <row spans="1:3" r="15">
      <c t="s" s="3" r="A15">
        <v>378</v>
      </c>
    </row>
    <row spans="1:3" r="16">
      <c t="s" s="4" r="A16">
        <v>379</v>
      </c>
      <c t="n" s="7" r="B16">
        <v>1426</v>
      </c>
      <c t="n" s="7" r="C16">
        <v>17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64</v>
      </c>
    </row>
    <row spans="1:3" r="3">
      <c t="s" s="3" r="A3">
        <v>381</v>
      </c>
    </row>
    <row spans="1:3" r="4">
      <c t="s" s="4" r="A4">
        <v>80</v>
      </c>
      <c t="n" s="7" r="B4">
        <v>-20773</v>
      </c>
      <c t="n" s="7" r="C4">
        <v>-36863</v>
      </c>
    </row>
    <row spans="1:3" r="5">
      <c t="s" s="4" r="A5">
        <v>382</v>
      </c>
      <c t="n" s="6" r="B5">
        <v>43601</v>
      </c>
      <c t="n" s="6" r="C5">
        <v>41981</v>
      </c>
    </row>
    <row spans="1:3" r="6">
      <c t="s" s="4" r="A6">
        <v>383</v>
      </c>
      <c t="n" s="9" r="B6">
        <v>-0.48</v>
      </c>
      <c t="n" s="9" r="C6">
        <v>-0.88</v>
      </c>
    </row>
    <row spans="1:3" r="7">
      <c t="s" s="4" r="A7">
        <v>384</v>
      </c>
      <c t="n" s="6" r="B7">
        <v>9521</v>
      </c>
      <c t="n" s="6" r="C7">
        <v>9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85</v>
      </c>
      <c t="s" s="2" r="B1">
        <v>1</v>
      </c>
    </row>
    <row spans="1:3" r="2">
      <c t="s" s="2" r="B2">
        <v>2</v>
      </c>
      <c t="s" s="2" r="C2">
        <v>64</v>
      </c>
    </row>
    <row spans="1:3" r="3">
      <c t="s" s="3" r="A3">
        <v>155</v>
      </c>
    </row>
    <row spans="1:3" r="4">
      <c t="s" s="4" r="A4">
        <v>79</v>
      </c>
      <c t="n" s="7" r="B4">
        <v>230</v>
      </c>
      <c t="n" s="7" r="C4">
        <v>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386</v>
      </c>
      <c t="s" s="2" r="B1">
        <v>1</v>
      </c>
    </row>
    <row spans="1:4" r="2">
      <c t="s" s="2" r="B2">
        <v>2</v>
      </c>
      <c t="s" s="2" r="C2">
        <v>64</v>
      </c>
      <c t="s" s="2" r="D2">
        <v>23</v>
      </c>
    </row>
    <row spans="1:4" r="3">
      <c t="s" s="3" r="A3">
        <v>387</v>
      </c>
    </row>
    <row spans="1:4" r="4">
      <c t="s" s="4" r="A4">
        <v>388</v>
      </c>
      <c t="n" s="7" r="B4">
        <v>4300</v>
      </c>
      <c t="n" s="7" r="C4">
        <v>4000</v>
      </c>
    </row>
    <row spans="1:4" r="5">
      <c t="s" s="3" r="A5">
        <v>389</v>
      </c>
    </row>
    <row spans="1:4" r="6">
      <c t="s" s="4" r="A6">
        <v>276</v>
      </c>
      <c t="n" s="6" r="B6">
        <v>12786</v>
      </c>
    </row>
    <row spans="1:4" r="7">
      <c t="n" s="6" r="A7">
        <v>2016</v>
      </c>
      <c t="n" s="6" r="B7">
        <v>16324</v>
      </c>
    </row>
    <row spans="1:4" r="8">
      <c t="n" s="6" r="A8">
        <v>2017</v>
      </c>
      <c t="n" s="6" r="B8">
        <v>15128</v>
      </c>
    </row>
    <row spans="1:4" r="9">
      <c t="n" s="6" r="A9">
        <v>2018</v>
      </c>
      <c t="n" s="6" r="B9">
        <v>16473</v>
      </c>
    </row>
    <row spans="1:4" r="10">
      <c t="n" s="6" r="A10">
        <v>2019</v>
      </c>
      <c t="n" s="6" r="B10">
        <v>7247</v>
      </c>
    </row>
    <row spans="1:4" r="11">
      <c t="s" s="4" r="A11">
        <v>390</v>
      </c>
      <c t="n" s="6" r="B11">
        <v>21301</v>
      </c>
    </row>
    <row spans="1:4" r="12">
      <c t="s" s="4" r="A12">
        <v>391</v>
      </c>
      <c t="n" s="6" r="B12">
        <v>89259</v>
      </c>
    </row>
    <row spans="1:4" r="13">
      <c t="s" s="3" r="A13">
        <v>392</v>
      </c>
    </row>
    <row spans="1:4" r="14">
      <c t="s" s="4" r="A14">
        <v>393</v>
      </c>
      <c t="n" s="6" r="B14">
        <v>7700</v>
      </c>
      <c t="n" s="7" r="D14">
        <v>6300</v>
      </c>
    </row>
    <row spans="1:4" r="15">
      <c t="s" s="4" r="A15">
        <v>394</v>
      </c>
      <c t="n" s="7" r="B15">
        <v>2002</v>
      </c>
      <c t="n" s="7" r="D15">
        <v>21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spans="1:4" r="1">
      <c t="s" s="1" r="A1">
        <v>395</v>
      </c>
      <c t="s" s="2" r="B1">
        <v>1</v>
      </c>
    </row>
    <row spans="1:4" r="2">
      <c t="s" s="2" r="B2">
        <v>396</v>
      </c>
      <c t="s" s="2" r="C2">
        <v>397</v>
      </c>
      <c t="s" s="2" r="D2">
        <v>398</v>
      </c>
    </row>
    <row spans="1:4" r="3">
      <c t="s" s="3" r="A3">
        <v>399</v>
      </c>
    </row>
    <row spans="1:4" r="4">
      <c t="s" s="4" r="A4">
        <v>400</v>
      </c>
      <c t="n" s="6" r="B4">
        <v>1</v>
      </c>
    </row>
    <row spans="1:4" r="5">
      <c t="s" s="4" r="A5">
        <v>401</v>
      </c>
      <c t="n" s="6" r="B5">
        <v>0</v>
      </c>
    </row>
    <row spans="1:4" r="6">
      <c t="s" s="4" r="A6">
        <v>402</v>
      </c>
      <c t="n" s="7" r="B6">
        <v>104745</v>
      </c>
      <c t="n" s="7" r="C6">
        <v>104334</v>
      </c>
    </row>
    <row spans="1:4" r="7">
      <c t="s" s="4" r="A7">
        <v>403</v>
      </c>
      <c t="n" s="6" r="B7">
        <v>75715</v>
      </c>
      <c t="n" s="7" r="D7">
        <v>82781</v>
      </c>
    </row>
    <row spans="1:4" r="8">
      <c t="s" s="4" r="A8">
        <v>404</v>
      </c>
    </row>
    <row spans="1:4" r="9">
      <c t="s" s="3" r="A9">
        <v>399</v>
      </c>
    </row>
    <row spans="1:4" r="10">
      <c t="s" s="4" r="A10">
        <v>402</v>
      </c>
      <c t="n" s="6" r="B10">
        <v>81397</v>
      </c>
      <c t="n" s="6" r="C10">
        <v>86151</v>
      </c>
    </row>
    <row spans="1:4" r="11">
      <c t="s" s="4" r="A11">
        <v>403</v>
      </c>
      <c t="n" s="6" r="B11">
        <v>70601</v>
      </c>
      <c t="n" s="6" r="D11">
        <v>77038</v>
      </c>
    </row>
    <row spans="1:4" r="12">
      <c t="s" s="4" r="A12">
        <v>405</v>
      </c>
    </row>
    <row spans="1:4" r="13">
      <c t="s" s="3" r="A13">
        <v>399</v>
      </c>
    </row>
    <row spans="1:4" r="14">
      <c t="s" s="4" r="A14">
        <v>402</v>
      </c>
      <c t="n" s="6" r="B14">
        <v>23348</v>
      </c>
      <c t="n" s="7" r="C14">
        <v>18183</v>
      </c>
    </row>
    <row spans="1:4" r="15">
      <c t="s" s="4" r="A15">
        <v>403</v>
      </c>
      <c t="n" s="7" r="B15">
        <v>5114</v>
      </c>
      <c t="n" s="7" r="D15">
        <v>57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406</v>
      </c>
      <c t="s" s="2" r="B1">
        <v>1</v>
      </c>
    </row>
    <row spans="1:2" r="2">
      <c t="s" s="2" r="B2">
        <v>407</v>
      </c>
    </row>
    <row spans="1:2" r="3">
      <c t="s" s="3" r="A3">
        <v>167</v>
      </c>
    </row>
    <row spans="1:2" r="4">
      <c t="s" s="4" r="A4">
        <v>408</v>
      </c>
      <c t="n" s="10" r="B4">
        <v>0.4</v>
      </c>
    </row>
    <row spans="1:2" r="5">
      <c t="s" s="4" r="A5">
        <v>409</v>
      </c>
      <c t="n" s="10" r="B5">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410</v>
      </c>
      <c t="s" s="2" r="B1">
        <v>411</v>
      </c>
    </row>
    <row spans="1:2" r="2">
      <c t="s" s="3" r="A2">
        <v>171</v>
      </c>
    </row>
    <row spans="1:2" r="3">
      <c t="s" s="4" r="A3">
        <v>412</v>
      </c>
      <c t="n" s="7" r="B3">
        <v>50000000</v>
      </c>
    </row>
    <row spans="1:2" r="4">
      <c t="s" s="4" r="A4">
        <v>413</v>
      </c>
    </row>
    <row spans="1:2" r="5">
      <c t="s" s="3" r="A5">
        <v>171</v>
      </c>
    </row>
    <row spans="1:2" r="6">
      <c t="s" s="4" r="A6">
        <v>412</v>
      </c>
      <c t="n" s="7" r="B6">
        <v>3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s="1" r="A1">
        <v>83</v>
      </c>
      <c t="s" s="2" r="C1">
        <v>1</v>
      </c>
    </row>
    <row spans="1:4" r="2">
      <c t="s" s="2" r="C2">
        <v>2</v>
      </c>
      <c t="s" s="2" r="D2">
        <v>64</v>
      </c>
    </row>
    <row spans="1:4" r="3">
      <c t="s" s="3" r="A3">
        <v>84</v>
      </c>
    </row>
    <row spans="1:4" r="4">
      <c t="s" s="4" r="A4">
        <v>80</v>
      </c>
      <c t="n" s="7" r="C4">
        <v>-20773</v>
      </c>
      <c t="n" s="7" r="D4">
        <v>-36863</v>
      </c>
    </row>
    <row spans="1:4" r="5">
      <c t="s" s="3" r="A5">
        <v>85</v>
      </c>
    </row>
    <row spans="1:4" r="6">
      <c t="s" s="4" r="A6">
        <v>86</v>
      </c>
      <c t="s" s="4" r="B6">
        <v>87</v>
      </c>
      <c t="n" s="6" r="C6">
        <v>-173</v>
      </c>
      <c t="n" s="6" r="D6">
        <v>-109</v>
      </c>
    </row>
    <row spans="1:4" r="7">
      <c t="s" s="4" r="A7">
        <v>88</v>
      </c>
      <c t="n" s="7" r="C7">
        <v>-20946</v>
      </c>
      <c t="n" s="7" r="D7">
        <v>-36972</v>
      </c>
    </row>
    <row spans="1:4" r="8">
      <c t="n" r="A8"/>
    </row>
    <row spans="1:4" r="9">
      <c t="s" s="4" r="A9">
        <v>87</v>
      </c>
      <c t="s" s="4" r="B9">
        <v>89</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4</v>
      </c>
    </row>
    <row spans="1:3" r="3">
      <c t="s" s="3" r="A3">
        <v>91</v>
      </c>
    </row>
    <row spans="1:3" r="4">
      <c t="s" s="4" r="A4">
        <v>80</v>
      </c>
      <c t="n" s="7" r="B4">
        <v>-20773</v>
      </c>
      <c t="n" s="7" r="C4">
        <v>-36863</v>
      </c>
    </row>
    <row spans="1:3" r="5">
      <c t="s" s="3" r="A5">
        <v>92</v>
      </c>
    </row>
    <row spans="1:3" r="6">
      <c t="s" s="4" r="A6">
        <v>93</v>
      </c>
      <c t="n" s="6" r="B6">
        <v>12264</v>
      </c>
      <c t="n" s="6" r="C6">
        <v>11866</v>
      </c>
    </row>
    <row spans="1:3" r="7">
      <c t="s" s="4" r="A7">
        <v>94</v>
      </c>
      <c t="n" s="6" r="B7">
        <v>3533</v>
      </c>
      <c t="n" s="6" r="C7">
        <v>0</v>
      </c>
    </row>
    <row spans="1:3" r="8">
      <c t="s" s="4" r="A8">
        <v>95</v>
      </c>
      <c t="n" s="6" r="B8">
        <v>4810</v>
      </c>
      <c t="n" s="6" r="C8">
        <v>7447</v>
      </c>
    </row>
    <row spans="1:3" r="9">
      <c t="s" s="4" r="A9">
        <v>96</v>
      </c>
      <c t="n" s="6" r="B9">
        <v>1350</v>
      </c>
      <c t="n" s="6" r="C9">
        <v>794</v>
      </c>
    </row>
    <row spans="1:3" r="10">
      <c t="s" s="3" r="A10">
        <v>97</v>
      </c>
    </row>
    <row spans="1:3" r="11">
      <c t="s" s="4" r="A11">
        <v>98</v>
      </c>
      <c t="n" s="6" r="B11">
        <v>14103</v>
      </c>
      <c t="n" s="6" r="C11">
        <v>22549</v>
      </c>
    </row>
    <row spans="1:3" r="12">
      <c t="s" s="4" r="A12">
        <v>99</v>
      </c>
      <c t="n" s="6" r="B12">
        <v>-1796</v>
      </c>
      <c t="n" s="6" r="C12">
        <v>5379</v>
      </c>
    </row>
    <row spans="1:3" r="13">
      <c t="s" s="4" r="A13">
        <v>37</v>
      </c>
      <c t="n" s="6" r="B13">
        <v>-10846</v>
      </c>
      <c t="n" s="6" r="C13">
        <v>-14812</v>
      </c>
    </row>
    <row spans="1:3" r="14">
      <c t="s" s="4" r="A14">
        <v>100</v>
      </c>
      <c t="n" s="6" r="B14">
        <v>-1851</v>
      </c>
      <c t="n" s="6" r="C14">
        <v>-4271</v>
      </c>
    </row>
    <row spans="1:3" r="15">
      <c t="s" s="4" r="A15">
        <v>101</v>
      </c>
      <c t="n" s="6" r="B15">
        <v>-3074</v>
      </c>
      <c t="n" s="6" r="C15">
        <v>1184</v>
      </c>
    </row>
    <row spans="1:3" r="16">
      <c t="s" s="4" r="A16">
        <v>39</v>
      </c>
      <c t="n" s="6" r="B16">
        <v>-474</v>
      </c>
      <c t="n" s="6" r="C16">
        <v>2530</v>
      </c>
    </row>
    <row spans="1:3" r="17">
      <c t="s" s="4" r="A17">
        <v>102</v>
      </c>
      <c t="n" s="6" r="B17">
        <v>-2754</v>
      </c>
      <c t="n" s="6" r="C17">
        <v>-4197</v>
      </c>
    </row>
    <row spans="1:3" r="18">
      <c t="s" s="3" r="A18">
        <v>103</v>
      </c>
    </row>
    <row spans="1:3" r="19">
      <c t="s" s="4" r="A19">
        <v>104</v>
      </c>
      <c t="n" s="6" r="B19">
        <v>-1787</v>
      </c>
      <c t="n" s="6" r="C19">
        <v>-5519</v>
      </c>
    </row>
    <row spans="1:3" r="20">
      <c t="s" s="4" r="A20">
        <v>105</v>
      </c>
      <c t="n" s="6" r="B20">
        <v>-2924</v>
      </c>
      <c t="n" s="6" r="C20">
        <v>-3076</v>
      </c>
    </row>
    <row spans="1:3" r="21">
      <c t="s" s="4" r="A21">
        <v>106</v>
      </c>
      <c t="n" s="6" r="B21">
        <v>293</v>
      </c>
      <c t="n" s="6" r="C21">
        <v>0</v>
      </c>
    </row>
    <row spans="1:3" r="22">
      <c t="s" s="4" r="A22">
        <v>107</v>
      </c>
      <c t="n" s="6" r="B22">
        <v>39</v>
      </c>
      <c t="n" s="6" r="C22">
        <v>636</v>
      </c>
    </row>
    <row spans="1:3" r="23">
      <c t="s" s="4" r="A23">
        <v>108</v>
      </c>
      <c t="n" s="6" r="B23">
        <v>-4379</v>
      </c>
      <c t="n" s="6" r="C23">
        <v>-7959</v>
      </c>
    </row>
    <row spans="1:3" r="24">
      <c t="s" s="3" r="A24">
        <v>109</v>
      </c>
    </row>
    <row spans="1:3" r="25">
      <c t="s" s="4" r="A25">
        <v>110</v>
      </c>
      <c t="n" s="6" r="B25">
        <v>28</v>
      </c>
      <c t="n" s="6" r="C25">
        <v>189</v>
      </c>
    </row>
    <row spans="1:3" r="26">
      <c t="s" s="4" r="A26">
        <v>111</v>
      </c>
      <c t="n" s="6" r="B26">
        <v>-241</v>
      </c>
      <c t="n" s="6" r="C26">
        <v>0</v>
      </c>
    </row>
    <row spans="1:3" r="27">
      <c t="s" s="4" r="A27">
        <v>112</v>
      </c>
      <c t="n" s="6" r="B27">
        <v>-2092</v>
      </c>
      <c t="n" s="6" r="C27">
        <v>-1090</v>
      </c>
    </row>
    <row spans="1:3" r="28">
      <c t="s" s="4" r="A28">
        <v>113</v>
      </c>
      <c t="n" s="6" r="B28">
        <v>22350</v>
      </c>
      <c t="n" s="6" r="C28">
        <v>-242</v>
      </c>
    </row>
    <row spans="1:3" r="29">
      <c t="s" s="4" r="A29">
        <v>114</v>
      </c>
      <c t="n" s="6" r="B29">
        <v>-24000</v>
      </c>
      <c t="n" s="6" r="C29">
        <v>-1500</v>
      </c>
    </row>
    <row spans="1:3" r="30">
      <c t="s" s="4" r="A30">
        <v>115</v>
      </c>
      <c t="n" s="6" r="B30">
        <v>-3955</v>
      </c>
      <c t="n" s="6" r="C30">
        <v>-2643</v>
      </c>
    </row>
    <row spans="1:3" r="31">
      <c t="s" s="4" r="A31">
        <v>116</v>
      </c>
      <c t="n" s="6" r="B31">
        <v>-80</v>
      </c>
      <c t="n" s="6" r="C31">
        <v>-202</v>
      </c>
    </row>
    <row spans="1:3" r="32">
      <c t="s" s="4" r="A32">
        <v>117</v>
      </c>
      <c t="n" s="6" r="B32">
        <v>-11168</v>
      </c>
      <c t="n" s="6" r="C32">
        <v>-15001</v>
      </c>
    </row>
    <row spans="1:3" r="33">
      <c t="s" s="4" r="A33">
        <v>118</v>
      </c>
      <c t="n" s="6" r="B33">
        <v>78560</v>
      </c>
      <c t="n" s="6" r="C33">
        <v>107056</v>
      </c>
    </row>
    <row spans="1:3" r="34">
      <c t="s" s="4" r="A34">
        <v>119</v>
      </c>
      <c t="n" s="6" r="B34">
        <v>67392</v>
      </c>
      <c t="n" s="6" r="C34">
        <v>92055</v>
      </c>
    </row>
    <row spans="1:3" r="35">
      <c t="s" s="3" r="A35">
        <v>120</v>
      </c>
    </row>
    <row spans="1:3" r="36">
      <c t="s" s="4" r="A36">
        <v>121</v>
      </c>
      <c t="n" s="6" r="B36">
        <v>351</v>
      </c>
      <c t="n" s="6" r="C36">
        <v>205</v>
      </c>
    </row>
    <row spans="1:3" r="37">
      <c t="s" s="4" r="A37">
        <v>122</v>
      </c>
      <c t="n" s="6" r="B37">
        <v>1021</v>
      </c>
      <c t="n" s="6" r="C37">
        <v>914</v>
      </c>
    </row>
    <row spans="1:3" r="38">
      <c t="s" s="3" r="A38">
        <v>123</v>
      </c>
    </row>
    <row spans="1:3" r="39">
      <c t="s" s="4" r="A39">
        <v>124</v>
      </c>
      <c t="n" s="6" r="B39">
        <v>563</v>
      </c>
      <c t="n" s="6" r="C39">
        <v>623</v>
      </c>
    </row>
    <row spans="1:3" r="40">
      <c t="s" s="4" r="A40">
        <v>125</v>
      </c>
      <c t="n" s="6" r="B40">
        <v>151</v>
      </c>
      <c t="n" s="6" r="C40">
        <v>325</v>
      </c>
    </row>
    <row spans="1:3" r="41">
      <c t="s" s="4" r="A41">
        <v>126</v>
      </c>
      <c t="n" s="6" r="B41">
        <v>25</v>
      </c>
      <c t="n" s="6" r="C41">
        <v>53</v>
      </c>
    </row>
    <row spans="1:3" r="42">
      <c t="s" s="4" r="A42">
        <v>127</v>
      </c>
      <c t="n" s="7" r="B42">
        <v>711</v>
      </c>
      <c t="n" s="7" r="C42">
        <v>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BUSINESS AND SUMMARY </vt:lpstr>
      <vt:lpstr>PROPERTY, EQUIPMENT AND SOFTWAR</vt:lpstr>
      <vt:lpstr>BUSINESS COMBINATIONS</vt:lpstr>
      <vt:lpstr>CAPITAL LEASES</vt:lpstr>
      <vt:lpstr>RESTRUCTURING COSTS</vt:lpstr>
      <vt:lpstr>DEBT</vt:lpstr>
      <vt:lpstr>STOCKHOLDERS' EQUITY</vt:lpstr>
      <vt:lpstr>NET LOSS PER SHARE</vt:lpstr>
      <vt:lpstr>INCOME TAXES</vt:lpstr>
      <vt:lpstr>COMMITMENTS AND CONTINGENCIES</vt:lpstr>
      <vt:lpstr>SEGMENTS</vt:lpstr>
      <vt:lpstr>GOODWILL</vt:lpstr>
      <vt:lpstr>RELATED PARTY TRANSACTIONS (Not</vt:lpstr>
      <vt:lpstr>SUBSEQUENT EVENTS (Notes)</vt:lpstr>
      <vt:lpstr>NATURE OF BUSINESS AND SUMMAR21</vt:lpstr>
      <vt:lpstr>PROPERTY, EQUIPMENT AND SOFTW22</vt:lpstr>
      <vt:lpstr>BUSINESS COMBINATIONS BUSINESS </vt:lpstr>
      <vt:lpstr>CAPITAL LEASES (Tables)</vt:lpstr>
      <vt:lpstr>STOCKHOLDERS' EQUITY (Tables)</vt:lpstr>
      <vt:lpstr>COMMITMENTS AND CONTINGENCIES (</vt:lpstr>
      <vt:lpstr>SEGMENTS (Tables)</vt:lpstr>
      <vt:lpstr>NATURE OF BUSINESS AND SUMMAR28</vt:lpstr>
      <vt:lpstr>PROPERTY, EQUIPMENT AND SOFTW29</vt:lpstr>
      <vt:lpstr>BUSINESS COMBINATIONS - Narrati</vt:lpstr>
      <vt:lpstr>BUSINESS COMBINATIONS - Purchas</vt:lpstr>
      <vt:lpstr>BUSINESS COMBINATIONS - Schedul</vt:lpstr>
      <vt:lpstr>BUSINESS COMBINATIONS - Sched33</vt:lpstr>
      <vt:lpstr>CAPITAL LEASES (Details)</vt:lpstr>
      <vt:lpstr>RESTRUCTURING COSTS (Details)</vt:lpstr>
      <vt:lpstr>DEBT (Details)</vt:lpstr>
      <vt:lpstr>STOCKHOLDERS' EQUITY  - Schedul</vt:lpstr>
      <vt:lpstr>- Additional Information (Detai</vt:lpstr>
      <vt:lpstr>STOCKHOLDERS' EQUITY  - Valuati</vt:lpstr>
      <vt:lpstr>STOCKHOLDERS' EQUITY  - Sched40</vt:lpstr>
      <vt:lpstr>NET LOSS PER SHARE (Details)</vt:lpstr>
      <vt:lpstr>INCOME TAXES (Details)</vt:lpstr>
      <vt:lpstr>COMMITMENTS AND CONTINGENCIES43</vt:lpstr>
      <vt:lpstr>SEG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4:39Z</dcterms:created>
  <dcterms:modified xmlns:dcterms="http://purl.org/dc/terms/" xmlns:xsi="http://www.w3.org/2001/XMLSchema-instance" xsi:type="dcterms:W3CDTF">2016-05-10T16:24:39Z</dcterms:modified>
  <dc:title xmlns:dc="http://purl.org/dc/elements/1.1/">Untitled</dc:title>
  <dc:description xmlns:dc="http://purl.org/dc/elements/1.1/"/>
  <dc:subject xmlns:dc="http://purl.org/dc/elements/1.1/"/>
  <cp:keywords/>
  <cp:category/>
</cp:coreProperties>
</file>